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Unaudited Consolidated Condense" sheetId="4" r:id="rId4"/>
    <s:sheet name="Unaudited Consolidated Condens5" sheetId="5" r:id="rId5"/>
    <s:sheet name="1. THE COMPANY" sheetId="6" r:id="rId6"/>
    <s:sheet name="2. BASIS OF PRESENTATION AND SU" sheetId="7" r:id="rId7"/>
    <s:sheet name="3. SEGMENT INFORMATION" sheetId="8" r:id="rId8"/>
    <s:sheet name="4. DISPOSITION OF ASSETS AND DI" sheetId="9" r:id="rId9"/>
    <s:sheet name="5. ACCOUNTING FOR STOCK-BASED C" sheetId="10" r:id="rId10"/>
    <s:sheet name="6. COMPUTATION OF LOSS PER SHAR" sheetId="11" r:id="rId11"/>
    <s:sheet name="7. PROPERTY AND EQUIPMENT" sheetId="12" r:id="rId12"/>
    <s:sheet name="8. INTANGIBLE ASSETS AND GOODWI" sheetId="13" r:id="rId13"/>
    <s:sheet name="9. ACCRUED EXPENSES AND OTHER C" sheetId="14" r:id="rId14"/>
    <s:sheet name="10. DEBT" sheetId="15" r:id="rId15"/>
    <s:sheet name="11. INCOME TAXES" sheetId="16" r:id="rId16"/>
    <s:sheet name="12. COMMITMENTS AND CONTINGENCI" sheetId="17" r:id="rId17"/>
    <s:sheet name="13. LEASE TERMINATION" sheetId="18" r:id="rId18"/>
    <s:sheet name="14. RELATED PARTY" sheetId="19" r:id="rId19"/>
    <s:sheet name="15. SUBSEQUENT EVENT" sheetId="20" r:id="rId20"/>
    <s:sheet name="2. SUMMARY OF SIGNIFICANT ACCOU" sheetId="21" r:id="rId21"/>
    <s:sheet name="4. DISPOSITION OF ASSETS AND 22" sheetId="22" r:id="rId22"/>
    <s:sheet name="5. ACCOUNTING FOR STOCK-BASED23" sheetId="23" r:id="rId23"/>
    <s:sheet name="6. COMPUTATION OF LOSS PER SH24" sheetId="24" r:id="rId24"/>
    <s:sheet name="7. PROPERTY AND EQUIPMENT (Tabl" sheetId="25" r:id="rId25"/>
    <s:sheet name="8. INTANGIBLE ASSETS AND GOOD26" sheetId="26" r:id="rId26"/>
    <s:sheet name="9. ACCRUED EXPENSES AND OTHER27" sheetId="27" r:id="rId27"/>
    <s:sheet name="12. COMMITMENTS AND CONTINGEN28" sheetId="28" r:id="rId28"/>
    <s:sheet name="1. THE COMPANY (Details Narrati" sheetId="29" r:id="rId29"/>
    <s:sheet name="2. BASIS OF PRESENTATION AND 30" sheetId="30" r:id="rId30"/>
    <s:sheet name="4. DISPOSITION OF ASSETS AND 31" sheetId="31" r:id="rId31"/>
    <s:sheet name="4. DISPOSITION OF ASSETS AND 32" sheetId="32" r:id="rId32"/>
    <s:sheet name="4. DISPOSITION OF ASSETS AND 33" sheetId="33" r:id="rId33"/>
    <s:sheet name="5. ACCOUNTING FOR STOCK-BASED34" sheetId="34" r:id="rId34"/>
    <s:sheet name="5. ACCOUNTING FOR STOCK-BASED35" sheetId="35" r:id="rId35"/>
    <s:sheet name="5. ACCOUNTING FOR STOCK-BASED36" sheetId="36" r:id="rId36"/>
    <s:sheet name="5. ACCOUNTING FOR STOCK-BASED37" sheetId="37" r:id="rId37"/>
    <s:sheet name="6. COMPUTATION OF LOSS PER SH38" sheetId="38" r:id="rId38"/>
    <s:sheet name="7. PROPERTY AND EQUIPMENT (Deta" sheetId="39" r:id="rId39"/>
    <s:sheet name="8. INTANGIBLE ASSETS AND GOOD40" sheetId="40" r:id="rId40"/>
    <s:sheet name="8. INTANGIBLE ASSETS AND GOOD41" sheetId="41" r:id="rId41"/>
    <s:sheet name="8. INTANGIBLE ASSETS AND GOOD42" sheetId="42" r:id="rId42"/>
    <s:sheet name="8. INTANGIBLE ASSETS AND GOOD43" sheetId="43" r:id="rId43"/>
    <s:sheet name="9. ACCRUED EXPENSES AND OTHER44" sheetId="44" r:id="rId44"/>
    <s:sheet name="10. DEBT (Details Narrative)" sheetId="45" r:id="rId45"/>
    <s:sheet name="11. INCOME TAXES (Details Narra" sheetId="46" r:id="rId46"/>
    <s:sheet name="12. COMMITMENTS AND CONTINGEN47" sheetId="47" r:id="rId47"/>
    <s:sheet name="13. LEASE TERMINATION (Details " sheetId="48" r:id="rId48"/>
    <s:sheet name="14. RELATED PARTY (Details Narr" sheetId="49" r:id="rId49"/>
  </s:sheets>
  <s:definedNames/>
  <s:calcPr calcId="124519" calcMode="auto" fullCalcOnLoad="1"/>
</s:workbook>
</file>

<file path=xl/sharedStrings.xml><?xml version="1.0" encoding="utf-8"?>
<sst xmlns="http://schemas.openxmlformats.org/spreadsheetml/2006/main" uniqueCount="363">
  <si>
    <t>Document and Entity Information - shares</t>
  </si>
  <si>
    <t>9 Months Ended</t>
  </si>
  <si>
    <t>Sep. 30, 2015</t>
  </si>
  <si>
    <t>Nov. 02, 2015</t>
  </si>
  <si>
    <t>Document And Entity Information</t>
  </si>
  <si>
    <t>Entity Registrant Name</t>
  </si>
  <si>
    <t>Mecklermedia Corporation</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Condensed Balance Sheets - USD ($) $ in Thousands</t>
  </si>
  <si>
    <t>Dec. 31, 2014</t>
  </si>
  <si>
    <t>Current assets:</t>
  </si>
  <si>
    <t>Cash and cash equivalents</t>
  </si>
  <si>
    <t>Restricted cash</t>
  </si>
  <si>
    <t>Accounts receivable, net of allowances of $11 and $0, respectively</t>
  </si>
  <si>
    <t>Prepaid expenses and other current assets</t>
  </si>
  <si>
    <t>Assets of discontinued operations</t>
  </si>
  <si>
    <t>Total current assets</t>
  </si>
  <si>
    <t>Property and equipment, net</t>
  </si>
  <si>
    <t>Intangible assets, net</t>
  </si>
  <si>
    <t>Investments and other assets</t>
  </si>
  <si>
    <t>Total assets</t>
  </si>
  <si>
    <t>Current liabilities:</t>
  </si>
  <si>
    <t>Accounts payable</t>
  </si>
  <si>
    <t>Accrued payroll and related expenses</t>
  </si>
  <si>
    <t>Accrued expenses and other current liabilities</t>
  </si>
  <si>
    <t>Deferred revenues</t>
  </si>
  <si>
    <t>Liabilities of discontinued operations</t>
  </si>
  <si>
    <t>Total current liabilities</t>
  </si>
  <si>
    <t>Long-term debt</t>
  </si>
  <si>
    <t>Total liabilities</t>
  </si>
  <si>
    <t>Commitments and contingencies (see note 12)</t>
  </si>
  <si>
    <t xml:space="preserve"> </t>
  </si>
  <si>
    <t>Stockholders' equity:</t>
  </si>
  <si>
    <t>Preferred stock, $.01 par value, 4,000,000 shares authorized, 600,000 designated as Series A Junior participating preferred stock, no shares issued and outstanding</t>
  </si>
  <si>
    <t>Common stock, $.01 par value, 18,750,000 shares authorized, 6,176,947 shares issued and 6,057,662 shares outstanding at September 30, 2015 and December 31, 2014.</t>
  </si>
  <si>
    <t>Additional paid-in capital</t>
  </si>
  <si>
    <t>Accumulated deficit</t>
  </si>
  <si>
    <t>Treasury stock, 119,285 shares, at cost</t>
  </si>
  <si>
    <t>Total stockholders' equity</t>
  </si>
  <si>
    <t>Total liabilities and stockholders' equity</t>
  </si>
  <si>
    <t>Consolidated Condensed Balance Sheets (Parenthetical) - USD ($) $ in Thousands</t>
  </si>
  <si>
    <t>ASSETS</t>
  </si>
  <si>
    <t>Allowance for accounts receivable</t>
  </si>
  <si>
    <t>Preferred stock par value (in Dollars per share)</t>
  </si>
  <si>
    <t>$ .01</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eries A Preferred Stock [Member]</t>
  </si>
  <si>
    <t>Unaudited Consolidated Condensed Statements of Operations - USD ($) $ in Thousands</t>
  </si>
  <si>
    <t>3 Months Ended</t>
  </si>
  <si>
    <t>Sep. 30, 2014</t>
  </si>
  <si>
    <t>Income Statement [Abstract]</t>
  </si>
  <si>
    <t>Revenues</t>
  </si>
  <si>
    <t>Cost of revenues</t>
  </si>
  <si>
    <t>Advertising, promotion and selling</t>
  </si>
  <si>
    <t>General and administrative</t>
  </si>
  <si>
    <t>Depreciation</t>
  </si>
  <si>
    <t>Amortization</t>
  </si>
  <si>
    <t>Gain on termination of lease</t>
  </si>
  <si>
    <t>Total operating expenses</t>
  </si>
  <si>
    <t>Operating loss</t>
  </si>
  <si>
    <t>Other loss, net</t>
  </si>
  <si>
    <t>Interest expense</t>
  </si>
  <si>
    <t>Loss from continuing operations before income taxes</t>
  </si>
  <si>
    <t>Provision for income taxes</t>
  </si>
  <si>
    <t>Net loss from continuing operations</t>
  </si>
  <si>
    <t>Income (loss) from discontinued operations, net of taxes</t>
  </si>
  <si>
    <t>Gain on sale of discontinued operations, net of tax</t>
  </si>
  <si>
    <t>Net income (loss)</t>
  </si>
  <si>
    <t>Basic and diluted income (loss) per share:</t>
  </si>
  <si>
    <t>Loss from continuing operations</t>
  </si>
  <si>
    <t>$ (.09)</t>
  </si>
  <si>
    <t>$ (.30)</t>
  </si>
  <si>
    <t>$ (.44)</t>
  </si>
  <si>
    <t>$ (.79)</t>
  </si>
  <si>
    <t>Income from discontinued operations</t>
  </si>
  <si>
    <t>.93</t>
  </si>
  <si>
    <t>.45</t>
  </si>
  <si>
    <t>Basic and diluted income (loss) per share</t>
  </si>
  <si>
    <t>$ .63</t>
  </si>
  <si>
    <t>$ (.34)</t>
  </si>
  <si>
    <t>Weighted average shares used in computing loss per share: Basic and diluted</t>
  </si>
  <si>
    <t>Unaudited Consolidated Condensed Statements of Cash Flows - USD ($) $ in Thousands</t>
  </si>
  <si>
    <t>Cash flows from operating activities:</t>
  </si>
  <si>
    <t>Net loss</t>
  </si>
  <si>
    <t>Less: Gain and income from discontinued operations, net of taxes</t>
  </si>
  <si>
    <t>Adjustments to reconcile net loss from continuing operations to net cash used in operating activities:</t>
  </si>
  <si>
    <t>Depreciation and amortization</t>
  </si>
  <si>
    <t>Stock-based compensation</t>
  </si>
  <si>
    <t>Other, net</t>
  </si>
  <si>
    <t>Amortization of debt issuance costs</t>
  </si>
  <si>
    <t>Loss an sale of assets</t>
  </si>
  <si>
    <t>Provision for losses on accounts receivable</t>
  </si>
  <si>
    <t>Deferred income taxes</t>
  </si>
  <si>
    <t>Changes in current assets and liabilities:</t>
  </si>
  <si>
    <t>Accounts receivable, net</t>
  </si>
  <si>
    <t>Accounts payable, accrued expenses and other liabilities</t>
  </si>
  <si>
    <t>Assets and liabilities of discontinued operations</t>
  </si>
  <si>
    <t>Net cash used in operating activities</t>
  </si>
  <si>
    <t>Cash flows from investing activities:</t>
  </si>
  <si>
    <t>Purchases of property and equipment</t>
  </si>
  <si>
    <t>Acquisitions of intangible assets and other development costs</t>
  </si>
  <si>
    <t>Proceeds from sale of assets and other</t>
  </si>
  <si>
    <t>Funds held as restricted cash escrow</t>
  </si>
  <si>
    <t>Funds released from restricted cash in escrow</t>
  </si>
  <si>
    <t>Investing related to discontinued operations</t>
  </si>
  <si>
    <t>Net cash provided by investing activities</t>
  </si>
  <si>
    <t>Cash flows from financing activities:</t>
  </si>
  <si>
    <t>Repayments on borrowing from related party</t>
  </si>
  <si>
    <t>Borrowings from related party</t>
  </si>
  <si>
    <t>Repayments on borrowings from long-term debt</t>
  </si>
  <si>
    <t>Borrowings from long-term debt</t>
  </si>
  <si>
    <t>Proceeds from sale of other assets</t>
  </si>
  <si>
    <t>Net cash provided by (used in) financing activities</t>
  </si>
  <si>
    <t>Net increase (decrease) in cash and cash equivalents</t>
  </si>
  <si>
    <t>Cash and cash equivalents, beginning of period</t>
  </si>
  <si>
    <t>Cash and cash equivalents, end of period</t>
  </si>
  <si>
    <t>Supplemental disclosure of cash flow:</t>
  </si>
  <si>
    <t>Cash paid for interest</t>
  </si>
  <si>
    <t>1. THE COMPANY</t>
  </si>
  <si>
    <t>Organization, Consolidation and Presentation of Financial Statements [Abstract]</t>
  </si>
  <si>
    <t>Mecklermedia
Corporation (f/k/a Mediabistro Inc.) (Mecklermedia or the Company) is a leading producer of global
trade shows, conferences, and digital publications covering 3D printing, robotics, virtual reality, and bitcoin/blockchain. Our
trade shows include, among others, Inside 3D Printing, Inside Bitcoins, RoboUniverse, 3D Print Design Show, and the Virtual Reality
Summit. Mecklermedias news sites include Inside Bitcoins News, 3D Printing Industry, and 3DPrint.com, which provide up-to-date
coverage to help drive business forward. As
discussed in note 4, on August 15, 2014 the Company completed its sale of the Mediabistro assets to PGM-MB Holdings, LLC (PGM-MB),
a subsidiary of Prometheus Global Media. The Company sold assets related to its former business of providing online publishing
of editorial content, e-commerce offerings, and online job-board (including online career-oriented services such as freelancer
marketplaces), online education and certificate programs for social media, traditional media and creative professionals, and bundled
subscription services for the foregoing. The assets the Company sold also related to the marketplace for designing and purchasing
logos through Stocklogos.com. Going
concern.</t>
  </si>
  <si>
    <t>2. BASIS OF PRESENTATION AND SUMMARY OF SIGNIFICANT ACCOUNTING POLICIES</t>
  </si>
  <si>
    <t>There
have been no significant changes to the Companys accounting policies since it filed its audited financial statements in
its Annual Report on Form 10-K for the year ended December 31, 2014. For information about the Companys
accounting policies, refer to the Companys consolidated financial statements and notes thereto for the year ended
December 31, 2014 included in the Companys Annual Report on Form 10-K filed with the SEC. The accompanying unaudited
consolidated condensed financial statements have been prepared from the books and records of Mecklermedia in accordance with
accounting principles generally accepted in the United States of America and Rules and Regulations promulgated by the
Securities and Exchange Commission (SEC). Accordingly, they do not include all of the information and footnotes
required by accounting principles generally accepted in the United States of America for complete financial statements. The
unaudited consolidated condensed statements of operations for the three and nine months ended September 30, 2015 is not
necessarily indicative of the results to be expected for the full year or any future interim period. These unaudited
consolidated condensed financial statements should be read in conjunction with the consolidated financial statements and
notes thereto included in Mecklermedias Annual Report on Form 10-K for the year ended December 31, 2014. In the opinion
of management, all adjustments considered necessary for a fair presentation of the results for the interim periods presented
have been reflected in such unaudited consolidated condensed financial statements. The
unaudited consolidated condensed financial statements include the accounts of Mecklermedia and its wholly owned subsidiaries:
Mecklermedia.com Subsidiary, Inc., a Delaware corporation; Inside Network, Inc., a California corporation; and Mecklermedia Asia-Pacific
Limited, a logistical office in Hong Kong. All significant intercompany balances and transactions have been eliminated in consolidation. Equity
method for accounting for investments. Recent
accounting pronouncements: In August 2015, the issued the Accounting Standards Update R : In
June 2015, the FASB issued ASU No. 2015-10, Technical Corrections and Improvements. ASU 2015-10 clarifies various
topics in the FASB Accounting Standards Codification. ASU 2015-10 is effective for the interim and annual periods ending after
December 15, 2015. Early adoption is permitted. The Company does not expect a material impact to the Company's financial condition,
results of operations or cash flows from the adoption of this guidance. In
August 2014, the FASB issued ASU No. 2014-15, "Presentation of Financial Statements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of operations or cash flows from the adoption
of this guidance.</t>
  </si>
  <si>
    <t>3. SEGMENT INFORMATION</t>
  </si>
  <si>
    <t>Segment Reporting, Disclosure of Entity's Reportable Segments [Abstract]</t>
  </si>
  <si>
    <t>3. SEGMENT INFORMATION Segment
information is presented in accordance with ASC Topic 280, Segment Reporting. ASC Topic 280 is typically based on
a management approach that designates the internal organization used for making operating decisions and assessing performance.
Operating segments are defined as business areas or lines of an enterprise about which financial information is available and
evaluated on a regular basis by the chief operating decision-makers, or decision-making groups, in deciding how to allocate capital
and other resources to such lines of business. The Company operates in one reportable segment. The Companys results will
be impacted by the number and size of trade shows held in each quarter. In addition, there may be quarterly fluctuations as trade
shows held in one period in the current year may be held in a different period in future years.</t>
  </si>
  <si>
    <t>4. DISPOSITION OF ASSETS AND DISCONTINUED OPERATIONS</t>
  </si>
  <si>
    <t>Business Combinations [Abstract]</t>
  </si>
  <si>
    <t>4. DISPOSITION OF ASSETS
AND DISCONTINUED OPERATIONS On
August 15, 2014, the Company completed the sale of its Mediabistro assets to PGM-MB for $8,000. As a result of this sale, Mecklermedia
is accounting for its Mediabistro operations as a discontinued operation since the sale caused a strategic shift in the business
from an online publishing, online job board and online education business to a trade show business with in-depth coverage and
updates of the 3D printing, bitcoin payment industry and service robots. The carrying value of the net assets of the business
at the time of the sale was $1,883 and resulted in a gain of $5,725. The information
below presents results of operations of the Mediabistro business:
Three
Months Nine
Months
Revenues $ 907 $ 5,208
Net income (loss) from discontinued operations, net of taxes $ (77 ) $ 1,220 Assets
and liabilities from discontinued operations of the Mediabistro business are as follows:
September
30, December
31,
Accounts receivable, net $  $ 25
Prepaids and other assets  35
Total assets $  $ 60
Accrued expenses 144 182
Total liabilities $ 144 $ 182 As
a result of the sale of the Appdata assets on May 30, 2014, Mecklermedia is accounting for its operations as a discontinued operation.
The carrying value of the net assets of the business at the time of the sale was $4,342 and resulted in a loss of $4,080. The
information below presents results of operations of the Appdata business:
Three
Months Nine
Months
Revenues $  $ 372
Net income from discontinued operations, net of taxes $ (5 ) $ (170 ) There
were no assets or liabilities associated with the Appdata business as of September 30, 2015 or December 31, 2014.</t>
  </si>
  <si>
    <t>5. ACCOUNTING FOR STOCK-BASED COMPENSATION</t>
  </si>
  <si>
    <t>Employee Service Share-based Compensation, Aggregate Disclosures [Abstract]</t>
  </si>
  <si>
    <t xml:space="preserve">5. ACCOUNTING FOR STOCK-BASED COMPENSATION Total
stock-based compensation is as follows:
Three
Months Ended Nine
Months Ended
2015 2014 2015 2014
Stock-based
compensation included in continuing operations $ 20 $ 218 $ 55 $ 286
Stock-based
compensation included in discontinued operations  142  182
Total
employee stock-based compensation $ 20 $ 360 $ 55 $ 468 Total
employee stock-based compensation increased additional paid-in capital by $55 and $468 for the nine months ended September 30,
2015 and 2014, respectively. The fair value of each option grant is estimated on the date of grant using the Black-Scholes option
pricing model with the following assumptions used for grants during the periods presented (table is not in thousands):
Nine Months Ended September 30,
2015 2014
Risk-free interest rate 0.99 % 0.78 %
Expected life (in years) 3.4 3.4
Dividend yield 0 % 0 %
Expected volatility 148 % 137 % The
expected stock price volatility is based on the historical volatility of Mecklermedias common stock. The risk-free interest
rate is based on the implied yield available on U.S. Treasury zero-coupon issues with an equivalent remaining term. The Company
calculates the expected term for stock options using historical data. The
weighted-average grant date fair value of options granted during the nine months ended September 30, 2015 and 2014 was $0.58 and
$2.00, respectively. The total intrinsic value of options exercised, of which there were none, during the nine months ended September
30, 2015 and 2014 was $0. As
of September 30, 2015, there was $155 of total unrecognized compensation costs related to nonvested stock-based compensation.
The Company expects to amortize these costs over a weighted-average period of 2.2 years. The following
table summarizes option activity during the nine months ended September 30, 2015:
Shares Weighted Weighted Aggregate
Outstanding at December 31, 2014 1,068,610 $ 2.58
Granted 4,000 0.70
Exercised  
Forfeited or expired (90,393 ) 4.33
Outstanding at September 30, 2015 982,217 2.42 7.90 
Vested and expected to vest at September
30, 2015 855,052 2.68 7.72 
Exercisable at September 30, 2015 427,850 4.73 6.25  </t>
  </si>
  <si>
    <t>6. COMPUTATION OF LOSS PER SHARE</t>
  </si>
  <si>
    <t>Earnings Per Share, Basic and Diluted, Other Disclosures [Abstract]</t>
  </si>
  <si>
    <t xml:space="preserve">6. COMPUTATION OF LOSS PER SHARE Basic
loss per share is computed using the weighted average number of common shares outstanding during the period. Dilutive earnings
per share is computed using the weighted average number of common and dilutive common equivalent shares outstanding during the
period. Common equivalent shares consist of the incremental common shares that may be issued upon the exercise of stock options.
Common equivalent shares are excluded from the calculation if their effect is anti-dilutive. The
following table summarizes the number of outstanding stock options excluded from the calculation of diluted loss per share for
the periods presented because the result would have been anti-dilutive:
Three
and Nine Months Ended
2015 2014
Number of anti-dilutive stock options 982,217 767,205
Weighted average exercise price $ 2.42 $ 4.85 </t>
  </si>
  <si>
    <t>7. PROPERTY AND EQUIPMENT</t>
  </si>
  <si>
    <t>Property, Plant and Equipment [Abstract]</t>
  </si>
  <si>
    <t xml:space="preserve">7.
PROPERTY AND EQUIPMENT Property and equipment
consisted of the following:
S eptember 30, 2015 December
31,
Computer equipment and software $ 59 $ 47
Furniture Fixtures and equipment 13 222
Leasehold improvements  1,017
Total 72 1,286
Less: Accumulated Depreciation (56 ) (1,039 )
Property and equipment, net (see note 13) $ 16 $ 247 </t>
  </si>
  <si>
    <t>8. INTANGIBLE ASSETS AND GOODWILL</t>
  </si>
  <si>
    <t>Goodwill and Intangible Assets Disclosure [Abstract]</t>
  </si>
  <si>
    <t xml:space="preserve">8. INTANGIBLE ASSETS AND GOODWILL Amortized Intangible Assets The
following table sets forth the intangible assets that are subject to amortization, including the related accumulated amortization:
September
30, 2015
Cost Accumulated Net
Carrying
Website development costs $ 62 $ (21 ) $ 41
Copyrights and trademarks 28 (7 ) 21
Total $ 90 $ (28 ) $ 62
December
31, 2014
Cost Accumulated Net
Carrying
Website development costs $ 42 $ (7 ) $ 35
Copyrights and trademarks 19 (2 ) 17
Total $ 61 $ (9 ) $ 52 The
Company amortizes intangible assets that are subject to amortization on a straight-line basis over their expected useful lives.
The Company amortizes website development costs and copyrights and trademarks over three years. Amortization for expense related
to intangible assets subject to amortization was $7 and $0 for the three months ended September 30, 2015 and 2014, respectively.
Amortization for expense related to intangible assets subject to amortization was $20 and $2 for the nine months ended September
30, 2015 and 2014, respectively. Estimated
annual amortization expense for the next four years, including the remainder of 2015, is expected to be as follows:
Years Ending December 31:
2015 $ 7
2016 28
2017 24
2018 3
$ 62 Unamortized Intangible Assets
The
following table sets forth the intangible assets that are not subject to amortization:
September
30, December
31,
Domain names $ 5 $ 5 </t>
  </si>
  <si>
    <t>9. ACCRUED EXPENSES AND OTHER CURRENT LIABILITIES</t>
  </si>
  <si>
    <t>Accrued Expenses And Other Current Liabilities</t>
  </si>
  <si>
    <t xml:space="preserve">9. ACCRUED EXPENSES AND OTHER CURRENT LIABILITIES Accrued
expenses and other current liabilities consist of the following:
September
30, December
31,
Accrued professional fees $ 81 $ 88
Customer overpayments 65 64
Accrued property and capital taxes 42 44
Accruals related to trade shows 23 49
Deferred rent  539
Other 101 118
Total $ 312 $ 902 </t>
  </si>
  <si>
    <t>10. DEBT</t>
  </si>
  <si>
    <t>Debt Disclosure [Abstract]</t>
  </si>
  <si>
    <t>10. DEBT Meckler
Debt. To
induce Mr. Meckler to enter into the Restated Note, the Company issued to Mr. Meckler on November 14, 2013 a warrant for 301,124
shares of the Companys common stock. The warrant is exercisable at any time on or after November 14, 2013 until the close
of business on November 13, 2018. The Company recorded a discount on the Restated Note based on the value of the warrant as of
the date of issuance, which was $455. The discount is being amortized over the life of the Restated Note. The warrant terminated
upon the sale of the Mediabistro assets. In
the event of change of control, Mr. Meckler may elect to make the remaining principal balance and all accrued and unpaid interest
due and payable concurrently with the closing of the change of control event. Mr. Meckler waived his right to require the Company
to repay the Restated Note in respect of the sale of the Mediabistro assets. On
April 25, 2014, the Company entered into a 3 rd Following
the sale of the Mediabistro assets, the Company repaid $4,000 of the debt to Mr. Meckler. In
November 2014, the Company and Mr. Meckler entered into a loan forgiveness and release agreement. Pursuant to the agreement, Mr.
Meckler forgave in full his loan to the Company under the Second Amended and Restated Promissory Note, dated as of November 15,
2013 (as amended, restated, modified and supplemented), the balance of which was $5,695. Mr. Meckler also released all security
interests in the Companys assets and properties that the Company previously granted to Mr. Meckler to secure the loan.
In addition, Mr. Meckler released the Company, and the Company released Mr. Meckler, from all claims arising out of the loan.
The Company accounted for the transaction in accordance with ASC 470-50-40 by recording it as an equity transaction since Mr.
Meckler is a related party. The unamortized debt issuance costs of $153 and the unamortized loan discount of $258 together with
the loan balance of $5,695 increased additional paid in capital of the Companys consolidated balance sheet by $5,284. Interest
expense on the Restated Notes was $108 and $354 during the three and nine months ended September 30, 2014. Drew
Lane Holdings, LLC Debt. In
July 2015, the Company and its wholly owned subsidiaries entered into a Note Modification Agreement with Drew Lane Holdings, LLC.
Pursuant to the agreement, the parties amended the Promissory Note issued on March 18, 2015 to (i) increase the outstanding principal
amount of the Note by $250 to $750 and (ii) provide that 70% of any disbursements of escrow property pursuant to the Escrow Agreement
dated as of August 15, 2014, by and among Mecklermedia Corporation, PGM-MB Holdings, LLC and Deutsche Bank Trust Company Americas
shall be paid to Drew Lane Holdings, LLC for application against all unpaid principal and accrued but unpaid interest. However,
the maximum aggregate payments required to be made will not exceed 70% of the outstanding principal and accrued and unpaid interest
of the Promissory Note when the first such repayment is made. All other terms of the note remain unchanged. The
note will immediately become due and payable at the option of Drew Lane Holdings, LLC, upon the occurrence of an event of default,
including the failure to pay any amount payable under the note, an uncured failure to observe or perform any of the provisions
under the note, the Companys uncured default in the performance of its obligations under the Security Agreement, or specified
events in respect of the Companys dissolution, liquidation, or bankruptcy. In
connection with the promissory note, the Company and its subsidiaries granted Drew Lane Holdings, LLC a security interest in the
Companys assets. As
of September 30, 2015, the Company drew down $750 of this note and repaid $600. The outstanding loan balance as of September 30,
2015 was $150. Interest expense on the Promissory Note was $7 and $13 for the three and nine months ended September 30, 2015,
respectively.</t>
  </si>
  <si>
    <t>11. INCOME TAXES</t>
  </si>
  <si>
    <t>Income Tax Disclosure [Abstract]</t>
  </si>
  <si>
    <t>11. INCOME TAXES
The
Company recorded a provision for income taxes of $1 and $4 during the three and nine months ended September 30, 2015, respectively.
The Company recorded a provision for income taxes of $0 and $20 during the three months and nine months ended September 30, 2014,
respectively. Based
on current projections, management believes that it is more likely than not that Mecklermedia will have insufficient taxable income
to allow recognition of its deferred tax assets. Accordingly, a valuation allowance has been established against deferred tax
assets to the extent that deductible temporary differences cannot be offset by taxable temporary differences. To the extent that
the net book value of indefinite lived assets exceeds the net tax value of indefinite lived assets, an additional tax provision
will be incurred as the assets are amortized. At
September 30, 2015, Mecklermedia has deferred income tax assets associated with federal and state net operating loss carryforwards
of approximately $29,700. Federal net operating loss carryforwards of approximately $24,600 expire between 2024 and 2033. State
net operating loss carryforwards of approximately $5,100 expire between 2017 and 2023. The
total amount of unrecognized tax benefits was $61 as of September 30, 2015 and December 31, 2014, all of which would affect
the effective tax rate, if recognized, as of September 30, 2015.</t>
  </si>
  <si>
    <t>12. COMMITMENTS AND CONTINGENCIES</t>
  </si>
  <si>
    <t>Commitments and Contingencies Disclosure [Abstract]</t>
  </si>
  <si>
    <t>Mecklermedia
has entered into operating leases for its office facilities. The Company no longer has future obligations for two of its leases
that were in effect as of December 31, 2014. Future annual minimum lease payments including the remainder of 2015 under operating
leases are as follows:
Years ending December 31
2015 $ 13
2016 5
$ 18 Mecklermedia
is subject to legal proceedings and claims that arise in the ordinary course of its business. In the opinion of management, the
amount of ultimate liability with respect to active legal proceedings will not materially affect the financial statements of Mecklermedia.</t>
  </si>
  <si>
    <t>13. LEASE TERMINATION</t>
  </si>
  <si>
    <t>Lease Termination</t>
  </si>
  <si>
    <t>In
July 2015, in order to reduce expenses, the Company abandoned its lease in New York City, and began renting at a smaller location
in New York City. The abandoned lease had a term expiring in January 2019. In conjunction with this abandonment, the Company entered
into an amendment of lease and surrender agreement (the Agreement). Under the Agreement, the Company and the landlord
agreed to terminate the lease for the property located at 475 Park Avenue, New York, New York. The Company further agreed to surrender
the premises and pay the landlord $75. The Company and the landlord each released the other party from any claims under the lease.
During the three and nine months ended September 30, 2015, the Company recorded a restructuring benefit of $269, which is included
in operating expenses in the unaudited consolidated condensed statements of operations. The benefit is a result of the write off
of deferred rent expenses offset by the abandonment of equipment, furniture and fixtures and leasehold improvements of the 475
Park Avenue location The Company does not have any further liabilities recorded in connection with this lease.</t>
  </si>
  <si>
    <t>14. RELATED PARTY</t>
  </si>
  <si>
    <t>Related Party Transactions [Abstract]</t>
  </si>
  <si>
    <t>In
September 2015, Sagamore III LLC (Sagamore) purchased all of the assets of the 3dprint.com website from Forum Advertising,
LLC, a third party, for $600, which consists of a blog, email newsletters and numerous social media accounts. Mr. Meckler,
the Companys Chief Executive Officer, along with his wife Mrs. Meckler are equal owners of Sagamore III LLC. In connection
with this acquisition by Sagamore, the Company entered into an Exclusive License Agreement with Sagamore to use, operate and improve
the 3dPrint.com assets. It will also begin selling advertising space on the website. The Company will be responsible for all costs
and revenues associated with the site. The Company believes that operating the purchased assets will continue to materially aid
its promotion of the Inside 3D Printing trade shows by being able to advertise such shows to the readers of the 3DPrint.Com blog
and related social media assets. Mecklermedia may terminate this agreement at anytime. Sagamore may not terminate this Agreement
or sell the assets to a third party unless Mecklermedia is unable to pay the liabilities related to these assets. Further, Sagamore
grants Mecklermedia the right to purchase the assets for $600 until the termination of this agreement. For the three and nine
months ended September 30, 2015, the website provided revenues of $5 and expenses of $7.</t>
  </si>
  <si>
    <t>15. SUBSEQUENT EVENT</t>
  </si>
  <si>
    <t>Subsequent Events [Abstract]</t>
  </si>
  <si>
    <t xml:space="preserve">14. SUBSEQUENT EVENT The
Company has evaluated events and transactions subsequent to September 30, 2015 through the date the unaudited consolidated financial
statements were included in this Form 10-Q and filed with the SEC. On
October 2. 2015 and October 30, 2015, the Company borrowed an additional $100 and $150, respectively, under its
Secured Promissory Note with Drew Lane Holdings. </t>
  </si>
  <si>
    <t>2. SUMMARY OF SIGNIFICANT ACCOUNTING POLICIES (Policies)</t>
  </si>
  <si>
    <t>Accounting Policies [Abstract]</t>
  </si>
  <si>
    <t>Equity method of accounting for investments</t>
  </si>
  <si>
    <t>Equity
method for accounting for investments.</t>
  </si>
  <si>
    <t>Recent accounting pronouncements</t>
  </si>
  <si>
    <t>Recent
accounting pronouncements: In August 2015, the issued the Accounting Standards Update R : In
June 2015, the FASB issued ASU No. 2015-10, Technical Corrections and Improvements. ASU 2015-10 clarifies various
topics in the FASB Accounting Standards Codification. ASU 2015-10 is effective for the interim and annual periods ending after
December 15, 2015. Early adoption is permitted. The Company does not expect a material impact to the Company's financial condition,
results of operations or cash flows. In
August 2014, the FASB issued ASU No. 2014-15, "Presentation of Financial Statements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of operations or cash flows from the adoption
of this guidance.</t>
  </si>
  <si>
    <t>4. DISPOSITION OF ASSETS AND DISCONTINUED OPERATIONS (Tables)</t>
  </si>
  <si>
    <t>Mediabistro</t>
  </si>
  <si>
    <t xml:space="preserve"> Three
Months Nine
Months
Revenues $ 907 $ 5,208
Net income (loss) from discontinued operations, net of taxes $ (77 ) $ 1,220 </t>
  </si>
  <si>
    <t>Balance sheet information of discontinued operations</t>
  </si>
  <si>
    <t xml:space="preserve"> September
30, December
31,
Accounts receivable, net $  $ 25
Prepaids and other assets  35
Total assets $  $ 60
Accrued expenses 144 182
Total liabilities $ 144 $ 182 </t>
  </si>
  <si>
    <t>AppData</t>
  </si>
  <si>
    <t xml:space="preserve"> Three
Months Nine
Months
Revenues $  $ 372
Net income from discontinued operations, net of taxes $ (5 ) $ (170 )</t>
  </si>
  <si>
    <t>5. ACCOUNTING FOR STOCK-BASED COMPENSATION (Tables)</t>
  </si>
  <si>
    <t>Employee stock-based compensation</t>
  </si>
  <si>
    <t xml:space="preserve"> Three
Months Ended Nine
Months Ended
2015 2014 2015 2014
Stock-based
compensation included in continuing operations $ 20 $ 218 $ 55 $ 286
Stock-based
compensation included in discontinued operations  142  182
Total
employee stock-based compensation $ 20 $ 360 $ 55 $ 468 </t>
  </si>
  <si>
    <t>Assumptions used</t>
  </si>
  <si>
    <t xml:space="preserve"> Nine Months Ended September 30,
2015 2014
Risk-free interest rate 0.99 % 0.78 %
Expected life (in years) 3.4 3.4
Dividend yield 0 % 0 %
Expected volatility 148 % 137 %</t>
  </si>
  <si>
    <t>Stock option activity summary</t>
  </si>
  <si>
    <t xml:space="preserve"> Shares Weighted Weighted Aggregate
Outstanding at December 31, 2014 1,068,610 $ 2.58
Granted 4,000 0.70
Exercised  
Forfeited or expired (90,393 ) 4.33
Outstanding at September 30, 2015 982,217 2.42 7.90 
Vested and expected to vest at September
30, 2015 855,052 2.68 7.72 
Exercisable at September 30, 2015 427,850 4.73 6.25  </t>
  </si>
  <si>
    <t>6. COMPUTATION OF LOSS PER SHARE (Tables)</t>
  </si>
  <si>
    <t>Number of Outstanding stock options excluded from diluted loss per share</t>
  </si>
  <si>
    <t xml:space="preserve"> Three
and Nine Months Ended
2015 2014
Number of anti-dilutive stock options 982,217 767,205
Weighted average exercise price $ 2.42 $ 4.85 </t>
  </si>
  <si>
    <t>7. PROPERTY AND EQUIPMENT (Tables)</t>
  </si>
  <si>
    <t>Property and equipment</t>
  </si>
  <si>
    <t xml:space="preserve">S eptember 30, 2015 December
31,
Computer equipment and software $ 59 $ 47
Furniture Fixtures and equipment 13 222
Leasehold improvements  1,017
Total 72 1,286
Less: Accumulated Depreciation (56 ) (1,039 )
Property and equipment, net (see note 13) $ 16 $ 247 </t>
  </si>
  <si>
    <t>8. INTANGIBLE ASSETS AND GOODWILL (Tables)</t>
  </si>
  <si>
    <t>Intangible assets that are subject to amortization</t>
  </si>
  <si>
    <t xml:space="preserve"> September
30, 2015
Cost Accumulated Net
Carrying
Website development costs $ 62 $ (21 ) $ 41
Copyrights and trademarks 28 (7 ) 21
Total $ 90 $ (28 ) $ 62
December
31, 2014
Cost Accumulated Net
Carrying
Website development costs $ 42 $ (7 ) $ 35
Copyrights and trademarks 19 (2 ) 17
Total $ 61 $ (9 ) $ 52 </t>
  </si>
  <si>
    <t>Estimated annual amortization expense</t>
  </si>
  <si>
    <t xml:space="preserve">Years Ending December 31:
2015 $ 7
2016 28
2017 24
2018 3
$ 62 </t>
  </si>
  <si>
    <t>Intangible assets that are not subject to amortization</t>
  </si>
  <si>
    <t xml:space="preserve"> September
30, December
31,
Domain names $ 5 $ 5 </t>
  </si>
  <si>
    <t>9. ACCRUED EXPENSES AND OTHER CURRENT LIABILITIES (Tables)</t>
  </si>
  <si>
    <t xml:space="preserve"> September
30, December
31,
Accrued professional fees $ 81 $ 88
Customer overpayments 65 64
Accrued property and capital taxes 42 44
Accruals related to trade shows 23 49
Deferred rent  539
Other 101 118
Total $ 312 $ 902 </t>
  </si>
  <si>
    <t>12. COMMITMENTS AND CONTINGENCIES (Tables)</t>
  </si>
  <si>
    <t>Commitments And Contingencies Tables</t>
  </si>
  <si>
    <t>Future minimum lease payment schedule</t>
  </si>
  <si>
    <t xml:space="preserve">Years ending December 31
2015 $ 13
2016 5
$ 18 </t>
  </si>
  <si>
    <t>1. THE COMPANY (Details Narrative) - USD ($) $ in Thousands</t>
  </si>
  <si>
    <t>Secured promissory note</t>
  </si>
  <si>
    <t>Net outstanding balance of promissory note</t>
  </si>
  <si>
    <t>2. BASIS OF PRESENTATION AND SUMMARY OF SIGNIFICANT ACCOUNTING POLICIES (Details Narrative) - 3dPI - USD ($) $ in Thousands</t>
  </si>
  <si>
    <t>Investment percentage owned</t>
  </si>
  <si>
    <t>27.00%</t>
  </si>
  <si>
    <t>Equity investment</t>
  </si>
  <si>
    <t>Equity loss</t>
  </si>
  <si>
    <t>4. DISPOSITION OF ASSETS AND DISCONTINUED OPERATIONS (Details - Results of Operations) - USD ($) $ in Thousands</t>
  </si>
  <si>
    <t>Net income (loss) from discontinued operations, net of taxes</t>
  </si>
  <si>
    <t>4. DISPOSITION OF ASSETS AND DISCONTINUED OPERATIONS (Details - Assets and liabilities) - Mediabistro - USD ($) $ in Thousands</t>
  </si>
  <si>
    <t>Prepaids and other assets</t>
  </si>
  <si>
    <t>Accrued expenses</t>
  </si>
  <si>
    <t>4. DISPOSITION OF ASSETS AND DISCONTINUED OPERATIONS (Details Narrative) - USD ($) $ in Thousands</t>
  </si>
  <si>
    <t>12 Months Ended</t>
  </si>
  <si>
    <t>Aug. 15, 2014</t>
  </si>
  <si>
    <t>May. 30, 2014</t>
  </si>
  <si>
    <t>Proceeds from sale of assets</t>
  </si>
  <si>
    <t>Carrying value of net assets at the time of the sale</t>
  </si>
  <si>
    <t>Gain on sale</t>
  </si>
  <si>
    <t>Appdata [Member]</t>
  </si>
  <si>
    <t>5. ACCOUNTING FOR STOCK-BASED COMPENSATION (Details-Share based compensation) - USD ($) $ in Thousands</t>
  </si>
  <si>
    <t>Stock-based compensation included in continuing operations</t>
  </si>
  <si>
    <t>Stock-based compensation included in discontinued operations</t>
  </si>
  <si>
    <t>Total employee stock-based compensation</t>
  </si>
  <si>
    <t>5. ACCOUNTING FOR STOCK-BASED COMPENSATION (Details-assumptions)</t>
  </si>
  <si>
    <t>The fair value of each stock option grant is estimated using the Black-Scholes option pricing model to estimate</t>
  </si>
  <si>
    <t>Risk-free interest rate</t>
  </si>
  <si>
    <t>0.99%</t>
  </si>
  <si>
    <t>0.78%</t>
  </si>
  <si>
    <t>Expected life (in years)</t>
  </si>
  <si>
    <t>3 years 4 months 24 days</t>
  </si>
  <si>
    <t>Dividend yield</t>
  </si>
  <si>
    <t>0.00%</t>
  </si>
  <si>
    <t>Expected volatility</t>
  </si>
  <si>
    <t>148.00%</t>
  </si>
  <si>
    <t>137.00%</t>
  </si>
  <si>
    <t>5. ACCOUNTING FOR STOCK-BASED COMPENSATION (Details-Option activity) - Stock Options $ / shares in Units, $ in Thousands</t>
  </si>
  <si>
    <t>Sep. 30, 2015USD ($)$ / sharesshares</t>
  </si>
  <si>
    <t>Share Based Activity</t>
  </si>
  <si>
    <t>Outstanding, beginning balance</t>
  </si>
  <si>
    <t>Granted</t>
  </si>
  <si>
    <t>Exercised</t>
  </si>
  <si>
    <t>Forfeited or expired</t>
  </si>
  <si>
    <t>Outstanding, ending balance</t>
  </si>
  <si>
    <t>Vested and expected to vest</t>
  </si>
  <si>
    <t>Exercisable</t>
  </si>
  <si>
    <t>Weighted Average Exercise Price</t>
  </si>
  <si>
    <t>Weighted average exercise price, beginning balance | $ / shares</t>
  </si>
  <si>
    <t>Granted | $ / shares</t>
  </si>
  <si>
    <t>Exercised | $ / shares</t>
  </si>
  <si>
    <t>Forfeited, expired or cancelled | $ / shares</t>
  </si>
  <si>
    <t>Weighted average exercise price, ending balance | $ / shares</t>
  </si>
  <si>
    <t>Vested and expected to vest | $ / shares</t>
  </si>
  <si>
    <t>Exercisable | $ / shares</t>
  </si>
  <si>
    <t>Weighted Average Remaining Contractual Term (Years)</t>
  </si>
  <si>
    <t>Weighted average remaining contractual term</t>
  </si>
  <si>
    <t>7 years 10 months 24 days</t>
  </si>
  <si>
    <t>7 years 8 months 19 days</t>
  </si>
  <si>
    <t>Exerciseable</t>
  </si>
  <si>
    <t>6 years 3 months</t>
  </si>
  <si>
    <t>Aggregate intrinsic value</t>
  </si>
  <si>
    <t>Aggregate intrinsic value, ending balance | $</t>
  </si>
  <si>
    <t>Vested and expected to vest | $</t>
  </si>
  <si>
    <t>Exercisable | $</t>
  </si>
  <si>
    <t>5. ACCOUNTING FOR STOCK-BASED COMPENSATION (Details Narrative) - USD ($) $ / shares in Units, $ in Thousands</t>
  </si>
  <si>
    <t>Stock Based Compensation</t>
  </si>
  <si>
    <t>Employee stock-based compensation increased additional paid-in capital</t>
  </si>
  <si>
    <t>Weighted-average grant date fair value of stock options granted</t>
  </si>
  <si>
    <t>Total intrinsic value of options exercised</t>
  </si>
  <si>
    <t>Total unrecognized compensation cost</t>
  </si>
  <si>
    <t>Amortized weighted-average period</t>
  </si>
  <si>
    <t>2 years 2 months 12 days</t>
  </si>
  <si>
    <t>6. COMPUTATION OF LOSS PER SHARE (Details-Antidulitve shares) - $ / shares</t>
  </si>
  <si>
    <t>Number of anti-dilutive stock options</t>
  </si>
  <si>
    <t>Weighted average exercise price</t>
  </si>
  <si>
    <t>7. PROPERTY AND EQUIPMENT (Details) - USD ($) $ in Thousands</t>
  </si>
  <si>
    <t>Computer equipment and software</t>
  </si>
  <si>
    <t>Furniture fixtures and equipment</t>
  </si>
  <si>
    <t>Leasehold improvements</t>
  </si>
  <si>
    <t>Total property and equipment</t>
  </si>
  <si>
    <t>Less: accumulated depreciation</t>
  </si>
  <si>
    <t>Property and equipment, net (see note 13)</t>
  </si>
  <si>
    <t>8. INTANGIBLE ASSETS AND GOODWILL (Details-Intangibles) - USD ($) $ in Thousands</t>
  </si>
  <si>
    <t>Finite-Lived Intangible Assets [Line Items]</t>
  </si>
  <si>
    <t>Intangible assets, gross</t>
  </si>
  <si>
    <t>Accumulated Amortization</t>
  </si>
  <si>
    <t>Net Carrying Value</t>
  </si>
  <si>
    <t>Website development costs [Member]</t>
  </si>
  <si>
    <t>Copyrights and Trademarks [Member]</t>
  </si>
  <si>
    <t>8. INTANGIBLE ASSETS AND GOODWILL (Details-Amortization expense) - USD ($) $ in Thousands</t>
  </si>
  <si>
    <t>Intangible Amortization Expense</t>
  </si>
  <si>
    <t>Total</t>
  </si>
  <si>
    <t>8. INTANGIBLE ASSETS AND GOODWILL (Details-Unamortized intangibles) - USD ($) $ in Thousands</t>
  </si>
  <si>
    <t>Domain names</t>
  </si>
  <si>
    <t>8. INTANGIBLE ASSETS AND GOODWILL (Details Narrative) - USD ($) $ in Thousands</t>
  </si>
  <si>
    <t>Amortization expense of intangible assets to amortized</t>
  </si>
  <si>
    <t>Website development costs</t>
  </si>
  <si>
    <t>Amortization period</t>
  </si>
  <si>
    <t>3 years</t>
  </si>
  <si>
    <t>Copyrights and trademarks</t>
  </si>
  <si>
    <t>9. ACCRUED EXPENSES AND OTHER CURRENT LIABILITIES (Details) - USD ($) $ in Thousands</t>
  </si>
  <si>
    <t>Accrued professional fees</t>
  </si>
  <si>
    <t>Customer overpayments</t>
  </si>
  <si>
    <t>Accrued property and capital taxes</t>
  </si>
  <si>
    <t>Accruals related to trade shows</t>
  </si>
  <si>
    <t>Deferred rent</t>
  </si>
  <si>
    <t>Other</t>
  </si>
  <si>
    <t>10. DEBT (Details Narrative) - USD ($) $ in Thousands</t>
  </si>
  <si>
    <t>Debt Instrument [Line Items]</t>
  </si>
  <si>
    <t>Drew Lane Holdings</t>
  </si>
  <si>
    <t>Interest rate</t>
  </si>
  <si>
    <t>8.00%</t>
  </si>
  <si>
    <t>Debt due date</t>
  </si>
  <si>
    <t>Mar. 31,
		2018</t>
  </si>
  <si>
    <t>Meckler Loans</t>
  </si>
  <si>
    <t>11. INCOME TAXES (Details Narrative) - USD ($) $ in Thousands</t>
  </si>
  <si>
    <t>Deferred income tax assets net operating loss carryforward</t>
  </si>
  <si>
    <t>Unrecognized Tax Benefits That Would Impact Effective Tax Rate</t>
  </si>
  <si>
    <t>Federal [Member]</t>
  </si>
  <si>
    <t>Net operating loss carryforwards</t>
  </si>
  <si>
    <t>Operating loss carryforward expirations dates</t>
  </si>
  <si>
    <t>Expire between 2024 and 2033</t>
  </si>
  <si>
    <t>State and Local Jurisdiction [Member]</t>
  </si>
  <si>
    <t>Expire between 2017 and 2023</t>
  </si>
  <si>
    <t>12. COMMITMENTS AND CONTINGENCIES (Details) $ in Thousands</t>
  </si>
  <si>
    <t>Sep. 30, 2015USD ($)</t>
  </si>
  <si>
    <t>Future annual minimum lease payments remainder of 2015</t>
  </si>
  <si>
    <t>Future annual minimum lease payments 2016</t>
  </si>
  <si>
    <t>Future annual minimum lease payment</t>
  </si>
  <si>
    <t>13. LEASE TERMINATION (Details Narrative) - USD ($) $ in Thousands</t>
  </si>
  <si>
    <t>Lease termination fee</t>
  </si>
  <si>
    <t>Lease restructuring benefit</t>
  </si>
  <si>
    <t>14. RELATED PARTY (Details Narrative) - Sagamore III LLC - USD ($) $ in Thousands</t>
  </si>
  <si>
    <t>License revenue</t>
  </si>
  <si>
    <t>License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83712</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6057662</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210</v>
      </c>
      <c r="C3" t="n" s="7">
        <v>549</v>
      </c>
    </row>
    <row r="4" spans="1:3">
      <c r="A4" t="s" s="4">
        <v>31</v>
      </c>
      <c r="B4" t="n" s="5">
        <v>0</v>
      </c>
      <c r="C4" t="n" s="5">
        <v>1500</v>
      </c>
    </row>
    <row r="5" spans="1:3">
      <c r="A5" t="s" s="4">
        <v>32</v>
      </c>
      <c r="B5" t="n" s="5">
        <v>175</v>
      </c>
      <c r="C5" t="n" s="5">
        <v>262</v>
      </c>
    </row>
    <row r="6" spans="1:3">
      <c r="A6" t="s" s="4">
        <v>33</v>
      </c>
      <c r="B6" t="n" s="5">
        <v>622</v>
      </c>
      <c r="C6" t="n" s="5">
        <v>806</v>
      </c>
    </row>
    <row r="7" spans="1:3">
      <c r="A7" t="s" s="4">
        <v>34</v>
      </c>
      <c r="B7" t="n" s="5">
        <v>0</v>
      </c>
      <c r="C7" t="n" s="5">
        <v>25</v>
      </c>
    </row>
    <row r="8" spans="1:3">
      <c r="A8" t="s" s="4">
        <v>35</v>
      </c>
      <c r="B8" t="n" s="5">
        <v>1007</v>
      </c>
      <c r="C8" t="n" s="5">
        <v>3142</v>
      </c>
    </row>
    <row r="9" spans="1:3">
      <c r="A9" t="s" s="4">
        <v>36</v>
      </c>
      <c r="B9" t="n" s="5">
        <v>16</v>
      </c>
      <c r="C9" t="n" s="5">
        <v>247</v>
      </c>
    </row>
    <row r="10" spans="1:3">
      <c r="A10" t="s" s="4">
        <v>37</v>
      </c>
      <c r="B10" t="n" s="5">
        <v>67</v>
      </c>
      <c r="C10" t="n" s="5">
        <v>57</v>
      </c>
    </row>
    <row r="11" spans="1:3">
      <c r="A11" t="s" s="4">
        <v>38</v>
      </c>
      <c r="B11" t="n" s="5">
        <v>268</v>
      </c>
      <c r="C11" t="n" s="5">
        <v>528</v>
      </c>
    </row>
    <row r="12" spans="1:3">
      <c r="A12" t="s" s="4">
        <v>34</v>
      </c>
      <c r="B12" t="n" s="5">
        <v>0</v>
      </c>
      <c r="C12" t="n" s="5">
        <v>35</v>
      </c>
    </row>
    <row r="13" spans="1:3">
      <c r="A13" t="s" s="4">
        <v>39</v>
      </c>
      <c r="B13" t="n" s="5">
        <v>1358</v>
      </c>
      <c r="C13" t="n" s="5">
        <v>4009</v>
      </c>
    </row>
    <row r="14" spans="1:3">
      <c r="A14" t="s" s="3">
        <v>40</v>
      </c>
    </row>
    <row r="15" spans="1:3">
      <c r="A15" t="s" s="4">
        <v>41</v>
      </c>
      <c r="B15" t="n" s="5">
        <v>516</v>
      </c>
      <c r="C15" t="n" s="5">
        <v>238</v>
      </c>
    </row>
    <row r="16" spans="1:3">
      <c r="A16" t="s" s="4">
        <v>42</v>
      </c>
      <c r="B16" t="n" s="5">
        <v>42</v>
      </c>
      <c r="C16" t="n" s="5">
        <v>147</v>
      </c>
    </row>
    <row r="17" spans="1:3">
      <c r="A17" t="s" s="4">
        <v>43</v>
      </c>
      <c r="B17" t="n" s="5">
        <v>312</v>
      </c>
      <c r="C17" t="n" s="5">
        <v>902</v>
      </c>
    </row>
    <row r="18" spans="1:3">
      <c r="A18" t="s" s="4">
        <v>44</v>
      </c>
      <c r="B18" t="n" s="5">
        <v>624</v>
      </c>
      <c r="C18" t="n" s="5">
        <v>353</v>
      </c>
    </row>
    <row r="19" spans="1:3">
      <c r="A19" t="s" s="4">
        <v>45</v>
      </c>
      <c r="B19" t="n" s="5">
        <v>144</v>
      </c>
      <c r="C19" t="n" s="5">
        <v>182</v>
      </c>
    </row>
    <row r="20" spans="1:3">
      <c r="A20" t="s" s="4">
        <v>46</v>
      </c>
      <c r="B20" t="n" s="5">
        <v>1638</v>
      </c>
      <c r="C20" t="n" s="5">
        <v>1822</v>
      </c>
    </row>
    <row r="21" spans="1:3">
      <c r="A21" t="s" s="4">
        <v>47</v>
      </c>
      <c r="B21" t="n" s="5">
        <v>150</v>
      </c>
      <c r="C21" t="n" s="5">
        <v>0</v>
      </c>
    </row>
    <row r="22" spans="1:3">
      <c r="A22" t="s" s="4">
        <v>48</v>
      </c>
      <c r="B22" t="n" s="7">
        <v>1788</v>
      </c>
      <c r="C22" t="n" s="7">
        <v>1822</v>
      </c>
    </row>
    <row r="23" spans="1:3">
      <c r="A23" t="s" s="4">
        <v>49</v>
      </c>
      <c r="B23" t="s" s="4">
        <v>50</v>
      </c>
      <c r="C23" t="s" s="4">
        <v>50</v>
      </c>
    </row>
    <row r="24" spans="1:3">
      <c r="A24" t="s" s="3">
        <v>51</v>
      </c>
    </row>
    <row r="25" spans="1:3">
      <c r="A25" t="s" s="4">
        <v>52</v>
      </c>
      <c r="B25" t="n" s="7">
        <v>0</v>
      </c>
      <c r="C25" t="n" s="7">
        <v>0</v>
      </c>
    </row>
    <row r="26" spans="1:3">
      <c r="A26" t="s" s="4">
        <v>53</v>
      </c>
      <c r="B26" t="n" s="5">
        <v>62</v>
      </c>
      <c r="C26" t="n" s="5">
        <v>62</v>
      </c>
    </row>
    <row r="27" spans="1:3">
      <c r="A27" t="s" s="4">
        <v>54</v>
      </c>
      <c r="B27" t="n" s="5">
        <v>296466</v>
      </c>
      <c r="C27" t="n" s="5">
        <v>296411</v>
      </c>
    </row>
    <row r="28" spans="1:3">
      <c r="A28" t="s" s="4">
        <v>55</v>
      </c>
      <c r="B28" t="n" s="5">
        <v>-296462</v>
      </c>
      <c r="C28" t="n" s="5">
        <v>-293790</v>
      </c>
    </row>
    <row r="29" spans="1:3">
      <c r="A29" t="s" s="4">
        <v>56</v>
      </c>
      <c r="B29" t="n" s="5">
        <v>-496</v>
      </c>
      <c r="C29" t="n" s="5">
        <v>-496</v>
      </c>
    </row>
    <row r="30" spans="1:3">
      <c r="A30" t="s" s="4">
        <v>57</v>
      </c>
      <c r="B30" t="n" s="5">
        <v>-430</v>
      </c>
      <c r="C30" t="n" s="5">
        <v>2187</v>
      </c>
    </row>
    <row r="31" spans="1:3">
      <c r="A31" t="s" s="4">
        <v>58</v>
      </c>
      <c r="B31" t="n" s="7">
        <v>1358</v>
      </c>
      <c r="C31" t="n" s="7">
        <v>4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188</v>
      </c>
      <c r="B1" t="s" s="2">
        <v>1</v>
      </c>
    </row>
    <row r="2" spans="1:2">
      <c r="B2" t="s" s="2">
        <v>2</v>
      </c>
    </row>
    <row r="3" spans="1:2">
      <c r="A3" t="s" s="3">
        <v>189</v>
      </c>
    </row>
    <row r="4" spans="1:2">
      <c r="A4" t="s" s="4">
        <v>190</v>
      </c>
      <c r="B4" t="s" s="4">
        <v>191</v>
      </c>
    </row>
    <row r="5" spans="1:2">
      <c r="A5" t="s" s="4">
        <v>192</v>
      </c>
      <c r="B5" t="s"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t="s" s="1">
        <v>194</v>
      </c>
      <c r="B1" t="s" s="2">
        <v>1</v>
      </c>
    </row>
    <row r="2" spans="1:2">
      <c r="B2" t="s" s="2">
        <v>2</v>
      </c>
    </row>
    <row r="3" spans="1:2">
      <c r="A3" t="s" s="4">
        <v>195</v>
      </c>
    </row>
    <row r="4" spans="1:2">
      <c r="A4" t="s" s="4">
        <v>100</v>
      </c>
      <c r="B4" t="s" s="4">
        <v>196</v>
      </c>
    </row>
    <row r="5" spans="1:2">
      <c r="A5" t="s" s="4">
        <v>197</v>
      </c>
      <c r="B5" t="s" s="4">
        <v>198</v>
      </c>
    </row>
    <row r="6" spans="1:2">
      <c r="A6" t="s" s="4">
        <v>199</v>
      </c>
    </row>
    <row r="7" spans="1:2">
      <c r="A7" t="s" s="4">
        <v>100</v>
      </c>
      <c r="B7" t="s"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201</v>
      </c>
      <c r="B1" t="s" s="2">
        <v>1</v>
      </c>
    </row>
    <row r="2" spans="1:2">
      <c r="B2" t="s" s="2">
        <v>2</v>
      </c>
    </row>
    <row r="3" spans="1:2">
      <c r="A3" t="s" s="3">
        <v>156</v>
      </c>
    </row>
    <row r="4" spans="1:2">
      <c r="A4" t="s" s="4">
        <v>202</v>
      </c>
      <c r="B4" t="s" s="4">
        <v>203</v>
      </c>
    </row>
    <row r="5" spans="1:2">
      <c r="A5" t="s" s="4">
        <v>204</v>
      </c>
      <c r="B5" t="s" s="4">
        <v>205</v>
      </c>
    </row>
    <row r="6" spans="1:2">
      <c r="A6" t="s" s="4">
        <v>206</v>
      </c>
      <c r="B6" t="s"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08</v>
      </c>
      <c r="B1" t="s" s="2">
        <v>1</v>
      </c>
    </row>
    <row r="2" spans="1:2">
      <c r="B2" t="s" s="2">
        <v>2</v>
      </c>
    </row>
    <row r="3" spans="1:2">
      <c r="A3" t="s" s="3">
        <v>159</v>
      </c>
    </row>
    <row r="4" spans="1:2">
      <c r="A4" t="s" s="4">
        <v>209</v>
      </c>
      <c r="B4" t="s"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1</v>
      </c>
      <c r="B1" t="s" s="2">
        <v>1</v>
      </c>
    </row>
    <row r="2" spans="1:2">
      <c r="B2" t="s" s="2">
        <v>2</v>
      </c>
    </row>
    <row r="3" spans="1:2">
      <c r="A3" t="s" s="3">
        <v>162</v>
      </c>
    </row>
    <row r="4" spans="1:2">
      <c r="A4" t="s" s="4">
        <v>212</v>
      </c>
      <c r="B4" t="s"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t="s" s="1">
        <v>214</v>
      </c>
      <c r="B1" t="s" s="2">
        <v>1</v>
      </c>
    </row>
    <row r="2" spans="1:2">
      <c r="B2" t="s" s="2">
        <v>2</v>
      </c>
    </row>
    <row r="3" spans="1:2">
      <c r="A3" t="s" s="3">
        <v>165</v>
      </c>
    </row>
    <row r="4" spans="1:2">
      <c r="A4" t="s" s="4">
        <v>215</v>
      </c>
      <c r="B4" t="s" s="4">
        <v>216</v>
      </c>
    </row>
    <row r="5" spans="1:2">
      <c r="A5" t="s" s="4">
        <v>217</v>
      </c>
      <c r="B5" t="s" s="4">
        <v>218</v>
      </c>
    </row>
    <row r="6" spans="1:2">
      <c r="A6" t="s" s="4">
        <v>219</v>
      </c>
      <c r="B6" t="s"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21</v>
      </c>
      <c r="B1" t="s" s="2">
        <v>1</v>
      </c>
    </row>
    <row r="2" spans="1:2">
      <c r="B2" t="s" s="2">
        <v>2</v>
      </c>
    </row>
    <row r="3" spans="1:2">
      <c r="A3" t="s" s="3">
        <v>168</v>
      </c>
    </row>
    <row r="4" spans="1:2">
      <c r="A4" t="s" s="4">
        <v>167</v>
      </c>
      <c r="B4" t="s"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48"/>
  </cols>
  <sheetData>
    <row r="1" spans="1:2">
      <c r="A1" t="s" s="1">
        <v>223</v>
      </c>
      <c r="B1" t="s" s="2">
        <v>1</v>
      </c>
    </row>
    <row r="2" spans="1:2">
      <c r="B2" t="s" s="2">
        <v>2</v>
      </c>
    </row>
    <row r="3" spans="1:2">
      <c r="A3" t="s" s="3">
        <v>224</v>
      </c>
    </row>
    <row r="4" spans="1:2">
      <c r="A4" t="s" s="4">
        <v>225</v>
      </c>
      <c r="B4" t="s"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7</v>
      </c>
      <c r="B1" t="s" s="2">
        <v>2</v>
      </c>
      <c r="C1" t="s" s="2">
        <v>28</v>
      </c>
    </row>
    <row r="2" spans="1:3">
      <c r="A2" t="s" s="3">
        <v>145</v>
      </c>
    </row>
    <row r="3" spans="1:3">
      <c r="A3" t="s" s="4">
        <v>228</v>
      </c>
      <c r="B3" t="n" s="7">
        <v>750</v>
      </c>
    </row>
    <row r="4" spans="1:3">
      <c r="A4" t="s" s="4">
        <v>229</v>
      </c>
      <c r="B4" t="n" s="7">
        <v>150</v>
      </c>
      <c r="C4" t="n"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9</v>
      </c>
      <c r="B1" t="s" s="2">
        <v>2</v>
      </c>
      <c r="C1" t="s" s="2">
        <v>28</v>
      </c>
    </row>
    <row r="2" spans="1:3">
      <c r="A2" t="s" s="3">
        <v>60</v>
      </c>
    </row>
    <row r="3" spans="1:3">
      <c r="A3" t="s" s="4">
        <v>61</v>
      </c>
      <c r="B3" t="n" s="7">
        <v>11</v>
      </c>
      <c r="C3" t="n" s="7">
        <v>0</v>
      </c>
    </row>
    <row r="4" spans="1:3">
      <c r="A4" t="s" s="3">
        <v>51</v>
      </c>
    </row>
    <row r="5" spans="1:3">
      <c r="A5" t="s" s="4">
        <v>62</v>
      </c>
      <c r="B5" t="s" s="4">
        <v>63</v>
      </c>
      <c r="C5" t="s" s="4">
        <v>63</v>
      </c>
    </row>
    <row r="6" spans="1:3">
      <c r="A6" t="s" s="4">
        <v>64</v>
      </c>
      <c r="B6" t="n" s="5">
        <v>4000000</v>
      </c>
      <c r="C6" t="n" s="5">
        <v>4000000</v>
      </c>
    </row>
    <row r="7" spans="1:3">
      <c r="A7" t="s" s="4">
        <v>65</v>
      </c>
      <c r="B7" t="n" s="5">
        <v>0</v>
      </c>
      <c r="C7" t="n" s="5">
        <v>0</v>
      </c>
    </row>
    <row r="8" spans="1:3">
      <c r="A8" t="s" s="4">
        <v>66</v>
      </c>
      <c r="B8" t="n" s="5">
        <v>0</v>
      </c>
      <c r="C8" t="n" s="5">
        <v>0</v>
      </c>
    </row>
    <row r="9" spans="1:3">
      <c r="A9" t="s" s="4">
        <v>67</v>
      </c>
      <c r="B9" t="s" s="4">
        <v>63</v>
      </c>
      <c r="C9" t="s" s="4">
        <v>63</v>
      </c>
    </row>
    <row r="10" spans="1:3">
      <c r="A10" t="s" s="4">
        <v>68</v>
      </c>
      <c r="B10" t="n" s="5">
        <v>18750000</v>
      </c>
      <c r="C10" t="n" s="5">
        <v>18750000</v>
      </c>
    </row>
    <row r="11" spans="1:3">
      <c r="A11" t="s" s="4">
        <v>69</v>
      </c>
      <c r="B11" t="n" s="5">
        <v>6176947</v>
      </c>
      <c r="C11" t="n" s="5">
        <v>6176947</v>
      </c>
    </row>
    <row r="12" spans="1:3">
      <c r="A12" t="s" s="4">
        <v>70</v>
      </c>
      <c r="B12" t="n" s="5">
        <v>6057662</v>
      </c>
      <c r="C12" t="n" s="5">
        <v>6057662</v>
      </c>
    </row>
    <row r="13" spans="1:3">
      <c r="A13" t="s" s="4">
        <v>71</v>
      </c>
      <c r="B13" t="n" s="5">
        <v>119285</v>
      </c>
      <c r="C13" t="n" s="5">
        <v>119285</v>
      </c>
    </row>
    <row r="14" spans="1:3">
      <c r="A14" t="s" s="4">
        <v>72</v>
      </c>
    </row>
    <row r="15" spans="1:3">
      <c r="A15" t="s" s="3">
        <v>51</v>
      </c>
    </row>
    <row r="16" spans="1:3">
      <c r="A16" t="s" s="4">
        <v>64</v>
      </c>
      <c r="B16" t="n" s="5">
        <v>600000</v>
      </c>
      <c r="C16" t="n" s="5">
        <v>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230</v>
      </c>
      <c r="B1" t="s" s="2">
        <v>74</v>
      </c>
      <c r="C1" t="s" s="2">
        <v>1</v>
      </c>
    </row>
    <row r="2" spans="1:4">
      <c r="B2" t="s" s="2">
        <v>2</v>
      </c>
      <c r="C2" t="s" s="2">
        <v>2</v>
      </c>
      <c r="D2" t="s" s="2">
        <v>28</v>
      </c>
    </row>
    <row r="3" spans="1:4">
      <c r="A3" t="s" s="4">
        <v>231</v>
      </c>
      <c r="B3" t="s" s="4">
        <v>232</v>
      </c>
      <c r="C3" t="s" s="4">
        <v>232</v>
      </c>
    </row>
    <row r="4" spans="1:4">
      <c r="A4" t="s" s="4">
        <v>233</v>
      </c>
      <c r="B4" t="n" s="7">
        <v>243</v>
      </c>
      <c r="C4" t="n" s="7">
        <v>243</v>
      </c>
      <c r="D4" t="n" s="7">
        <v>313</v>
      </c>
    </row>
    <row r="5" spans="1:4">
      <c r="A5" t="s" s="4">
        <v>234</v>
      </c>
      <c r="B5" t="n" s="7">
        <v>-10</v>
      </c>
      <c r="C5" t="n" s="7">
        <v>-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35</v>
      </c>
      <c r="B1" t="s" s="2">
        <v>74</v>
      </c>
      <c r="C1" t="s" s="2">
        <v>1</v>
      </c>
    </row>
    <row r="2" spans="1:3">
      <c r="B2" t="s" s="2">
        <v>75</v>
      </c>
      <c r="C2" t="s" s="2">
        <v>75</v>
      </c>
    </row>
    <row r="3" spans="1:3">
      <c r="A3" t="s" s="4">
        <v>195</v>
      </c>
    </row>
    <row r="4" spans="1:3">
      <c r="A4" t="s" s="4">
        <v>77</v>
      </c>
      <c r="B4" t="n" s="7">
        <v>907</v>
      </c>
      <c r="C4" t="n" s="7">
        <v>5208</v>
      </c>
    </row>
    <row r="5" spans="1:3">
      <c r="A5" t="s" s="4">
        <v>236</v>
      </c>
      <c r="B5" t="n" s="5">
        <v>-77</v>
      </c>
      <c r="C5" t="n" s="5">
        <v>1220</v>
      </c>
    </row>
    <row r="6" spans="1:3">
      <c r="A6" t="s" s="4">
        <v>199</v>
      </c>
    </row>
    <row r="7" spans="1:3">
      <c r="A7" t="s" s="4">
        <v>77</v>
      </c>
      <c r="B7" t="n" s="5">
        <v>0</v>
      </c>
      <c r="C7" t="n" s="5">
        <v>372</v>
      </c>
    </row>
    <row r="8" spans="1:3">
      <c r="A8" t="s" s="4">
        <v>236</v>
      </c>
      <c r="B8" t="n" s="7">
        <v>-5</v>
      </c>
      <c r="C8" t="n" s="7">
        <v>-1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7</v>
      </c>
      <c r="B1" t="s" s="2">
        <v>2</v>
      </c>
      <c r="C1" t="s" s="2">
        <v>28</v>
      </c>
    </row>
    <row r="2" spans="1:3">
      <c r="A2" t="s" s="4">
        <v>120</v>
      </c>
      <c r="B2" t="n" s="7">
        <v>0</v>
      </c>
      <c r="C2" t="n" s="7">
        <v>25</v>
      </c>
    </row>
    <row r="3" spans="1:3">
      <c r="A3" t="s" s="4">
        <v>238</v>
      </c>
      <c r="B3" t="n" s="5">
        <v>0</v>
      </c>
      <c r="C3" t="n" s="5">
        <v>35</v>
      </c>
    </row>
    <row r="4" spans="1:3">
      <c r="A4" t="s" s="4">
        <v>39</v>
      </c>
      <c r="B4" t="n" s="5">
        <v>0</v>
      </c>
      <c r="C4" t="n" s="5">
        <v>60</v>
      </c>
    </row>
    <row r="5" spans="1:3">
      <c r="A5" t="s" s="4">
        <v>239</v>
      </c>
      <c r="B5" t="n" s="5">
        <v>144</v>
      </c>
      <c r="C5" t="n" s="5">
        <v>182</v>
      </c>
    </row>
    <row r="6" spans="1:3">
      <c r="A6" t="s" s="4">
        <v>48</v>
      </c>
      <c r="B6" t="n" s="7">
        <v>144</v>
      </c>
      <c r="C6" t="n" s="7">
        <v>18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240</v>
      </c>
      <c r="B1" t="s" s="2">
        <v>241</v>
      </c>
    </row>
    <row r="2" spans="1:4">
      <c r="B2" t="s" s="2">
        <v>28</v>
      </c>
      <c r="C2" t="s" s="2">
        <v>242</v>
      </c>
      <c r="D2" t="s" s="2">
        <v>243</v>
      </c>
    </row>
    <row r="3" spans="1:4">
      <c r="A3" t="s" s="4">
        <v>195</v>
      </c>
    </row>
    <row r="4" spans="1:4">
      <c r="A4" t="s" s="4">
        <v>244</v>
      </c>
      <c r="B4" t="n" s="7">
        <v>8000</v>
      </c>
    </row>
    <row r="5" spans="1:4">
      <c r="A5" t="s" s="4">
        <v>245</v>
      </c>
      <c r="C5" t="n" s="7">
        <v>1883</v>
      </c>
    </row>
    <row r="6" spans="1:4">
      <c r="A6" t="s" s="4">
        <v>246</v>
      </c>
      <c r="B6" t="n" s="5">
        <v>5725</v>
      </c>
    </row>
    <row r="7" spans="1:4">
      <c r="A7" t="s" s="4">
        <v>247</v>
      </c>
    </row>
    <row r="8" spans="1:4">
      <c r="A8" t="s" s="4">
        <v>245</v>
      </c>
      <c r="D8" t="n" s="7">
        <v>4342</v>
      </c>
    </row>
    <row r="9" spans="1:4">
      <c r="A9" t="s" s="4">
        <v>199</v>
      </c>
    </row>
    <row r="10" spans="1:4">
      <c r="A10" t="s" s="4">
        <v>246</v>
      </c>
      <c r="B10" t="n" s="7">
        <v>-40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8</v>
      </c>
      <c r="B1" t="s" s="2">
        <v>74</v>
      </c>
      <c r="D1" t="s" s="2">
        <v>1</v>
      </c>
    </row>
    <row r="2" spans="1:5">
      <c r="B2" t="s" s="2">
        <v>2</v>
      </c>
      <c r="C2" t="s" s="2">
        <v>75</v>
      </c>
      <c r="D2" t="s" s="2">
        <v>2</v>
      </c>
      <c r="E2" t="s" s="2">
        <v>75</v>
      </c>
    </row>
    <row r="3" spans="1:5">
      <c r="A3" t="s" s="3">
        <v>156</v>
      </c>
    </row>
    <row r="4" spans="1:5">
      <c r="A4" t="s" s="4">
        <v>249</v>
      </c>
      <c r="B4" t="n" s="7">
        <v>20</v>
      </c>
      <c r="C4" t="n" s="7">
        <v>218</v>
      </c>
      <c r="D4" t="n" s="7">
        <v>55</v>
      </c>
      <c r="E4" t="n" s="7">
        <v>286</v>
      </c>
    </row>
    <row r="5" spans="1:5">
      <c r="A5" t="s" s="4">
        <v>250</v>
      </c>
      <c r="B5" t="n" s="5">
        <v>0</v>
      </c>
      <c r="C5" t="n" s="5">
        <v>142</v>
      </c>
      <c r="D5" t="n" s="5">
        <v>0</v>
      </c>
      <c r="E5" t="n" s="5">
        <v>182</v>
      </c>
    </row>
    <row r="6" spans="1:5">
      <c r="A6" t="s" s="4">
        <v>251</v>
      </c>
      <c r="B6" t="n" s="7">
        <v>20</v>
      </c>
      <c r="C6" t="n" s="7">
        <v>360</v>
      </c>
      <c r="D6" t="n" s="7">
        <v>55</v>
      </c>
      <c r="E6" t="n" s="7">
        <v>4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252</v>
      </c>
      <c r="B1" t="s" s="2">
        <v>1</v>
      </c>
    </row>
    <row r="2" spans="1:3">
      <c r="B2" t="s" s="2">
        <v>2</v>
      </c>
      <c r="C2" t="s" s="2">
        <v>75</v>
      </c>
    </row>
    <row r="3" spans="1:3">
      <c r="A3" t="s" s="3">
        <v>253</v>
      </c>
    </row>
    <row r="4" spans="1:3">
      <c r="A4" t="s" s="4">
        <v>254</v>
      </c>
      <c r="B4" t="s" s="4">
        <v>255</v>
      </c>
      <c r="C4" t="s" s="4">
        <v>256</v>
      </c>
    </row>
    <row r="5" spans="1:3">
      <c r="A5" t="s" s="4">
        <v>257</v>
      </c>
      <c r="B5" t="s" s="4">
        <v>258</v>
      </c>
      <c r="C5" t="s" s="4">
        <v>258</v>
      </c>
    </row>
    <row r="6" spans="1:3">
      <c r="A6" t="s" s="4">
        <v>259</v>
      </c>
      <c r="B6" t="s" s="4">
        <v>260</v>
      </c>
      <c r="C6" t="s" s="4">
        <v>260</v>
      </c>
    </row>
    <row r="7" spans="1:3">
      <c r="A7" t="s" s="4">
        <v>261</v>
      </c>
      <c r="B7" t="s" s="4">
        <v>262</v>
      </c>
      <c r="C7" t="s" s="4">
        <v>2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t="s" s="1">
        <v>264</v>
      </c>
      <c r="B1" t="s" s="2">
        <v>1</v>
      </c>
    </row>
    <row r="2" spans="1:2">
      <c r="B2" t="s" s="2">
        <v>265</v>
      </c>
    </row>
    <row r="3" spans="1:2">
      <c r="A3" t="s" s="3">
        <v>266</v>
      </c>
    </row>
    <row r="4" spans="1:2">
      <c r="A4" t="s" s="4">
        <v>267</v>
      </c>
      <c r="B4" t="n" s="5">
        <v>1068610</v>
      </c>
    </row>
    <row r="5" spans="1:2">
      <c r="A5" t="s" s="4">
        <v>268</v>
      </c>
      <c r="B5" t="n" s="5">
        <v>4000</v>
      </c>
    </row>
    <row r="6" spans="1:2">
      <c r="A6" t="s" s="4">
        <v>269</v>
      </c>
      <c r="B6" t="n" s="5">
        <v>0</v>
      </c>
    </row>
    <row r="7" spans="1:2">
      <c r="A7" t="s" s="4">
        <v>270</v>
      </c>
      <c r="B7" t="n" s="5">
        <v>-90393</v>
      </c>
    </row>
    <row r="8" spans="1:2">
      <c r="A8" t="s" s="4">
        <v>271</v>
      </c>
      <c r="B8" t="n" s="5">
        <v>982217</v>
      </c>
    </row>
    <row r="9" spans="1:2">
      <c r="A9" t="s" s="4">
        <v>272</v>
      </c>
      <c r="B9" t="n" s="5">
        <v>855052</v>
      </c>
    </row>
    <row r="10" spans="1:2">
      <c r="A10" t="s" s="4">
        <v>273</v>
      </c>
      <c r="B10" t="n" s="5">
        <v>427850</v>
      </c>
    </row>
    <row r="11" spans="1:2">
      <c r="A11" t="s" s="3">
        <v>274</v>
      </c>
    </row>
    <row r="12" spans="1:2">
      <c r="A12" t="s" s="4">
        <v>275</v>
      </c>
      <c r="B12" t="n" s="8">
        <v>2.58</v>
      </c>
    </row>
    <row r="13" spans="1:2">
      <c r="A13" t="s" s="4">
        <v>276</v>
      </c>
      <c r="B13" t="n" s="9">
        <v>0.7</v>
      </c>
    </row>
    <row r="14" spans="1:2">
      <c r="A14" t="s" s="4">
        <v>277</v>
      </c>
      <c r="B14" t="n" s="5">
        <v>0</v>
      </c>
    </row>
    <row r="15" spans="1:2">
      <c r="A15" t="s" s="4">
        <v>278</v>
      </c>
      <c r="B15" t="n" s="9">
        <v>4.33</v>
      </c>
    </row>
    <row r="16" spans="1:2">
      <c r="A16" t="s" s="4">
        <v>279</v>
      </c>
      <c r="B16" t="n" s="9">
        <v>2.42</v>
      </c>
    </row>
    <row r="17" spans="1:2">
      <c r="A17" t="s" s="4">
        <v>280</v>
      </c>
      <c r="B17" t="n" s="9">
        <v>2.68</v>
      </c>
    </row>
    <row r="18" spans="1:2">
      <c r="A18" t="s" s="4">
        <v>281</v>
      </c>
      <c r="B18" t="n" s="8">
        <v>4.73</v>
      </c>
    </row>
    <row r="19" spans="1:2">
      <c r="A19" t="s" s="3">
        <v>282</v>
      </c>
    </row>
    <row r="20" spans="1:2">
      <c r="A20" t="s" s="4">
        <v>283</v>
      </c>
      <c r="B20" t="s" s="4">
        <v>284</v>
      </c>
    </row>
    <row r="21" spans="1:2">
      <c r="A21" t="s" s="4">
        <v>272</v>
      </c>
      <c r="B21" t="s" s="4">
        <v>285</v>
      </c>
    </row>
    <row r="22" spans="1:2">
      <c r="A22" t="s" s="4">
        <v>286</v>
      </c>
      <c r="B22" t="s" s="4">
        <v>287</v>
      </c>
    </row>
    <row r="23" spans="1:2">
      <c r="A23" t="s" s="3">
        <v>288</v>
      </c>
    </row>
    <row r="24" spans="1:2">
      <c r="A24" t="s" s="4">
        <v>289</v>
      </c>
      <c r="B24" t="n" s="7">
        <v>0</v>
      </c>
    </row>
    <row r="25" spans="1:2">
      <c r="A25" t="s" s="4">
        <v>290</v>
      </c>
      <c r="B25" t="n" s="5">
        <v>0</v>
      </c>
    </row>
    <row r="26" spans="1:2">
      <c r="A26" t="s" s="4">
        <v>291</v>
      </c>
      <c r="B26" t="n" s="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t="s" s="1">
        <v>292</v>
      </c>
      <c r="B1" t="s" s="2">
        <v>1</v>
      </c>
    </row>
    <row r="2" spans="1:3">
      <c r="B2" t="s" s="2">
        <v>2</v>
      </c>
      <c r="C2" t="s" s="2">
        <v>75</v>
      </c>
    </row>
    <row r="3" spans="1:3">
      <c r="A3" t="s" s="3">
        <v>293</v>
      </c>
    </row>
    <row r="4" spans="1:3">
      <c r="A4" t="s" s="4">
        <v>294</v>
      </c>
      <c r="B4" t="n" s="7">
        <v>55</v>
      </c>
      <c r="C4" t="n" s="7">
        <v>468</v>
      </c>
    </row>
    <row r="5" spans="1:3">
      <c r="A5" t="s" s="4">
        <v>295</v>
      </c>
      <c r="B5" t="n" s="8">
        <v>0.58</v>
      </c>
      <c r="C5" t="n" s="7">
        <v>2</v>
      </c>
    </row>
    <row r="6" spans="1:3">
      <c r="A6" t="s" s="4">
        <v>296</v>
      </c>
      <c r="B6" t="n" s="7">
        <v>0</v>
      </c>
      <c r="C6" t="n" s="7">
        <v>0</v>
      </c>
    </row>
    <row r="7" spans="1:3">
      <c r="A7" t="s" s="4">
        <v>297</v>
      </c>
      <c r="B7" t="n" s="7">
        <v>155</v>
      </c>
    </row>
    <row r="8" spans="1:3">
      <c r="A8" t="s" s="4">
        <v>298</v>
      </c>
      <c r="B8" t="s" s="4">
        <v>2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300</v>
      </c>
      <c r="B1" t="s" s="2">
        <v>74</v>
      </c>
      <c r="D1" t="s" s="2">
        <v>1</v>
      </c>
    </row>
    <row r="2" spans="1:5">
      <c r="B2" t="s" s="2">
        <v>2</v>
      </c>
      <c r="C2" t="s" s="2">
        <v>75</v>
      </c>
      <c r="D2" t="s" s="2">
        <v>2</v>
      </c>
      <c r="E2" t="s" s="2">
        <v>75</v>
      </c>
    </row>
    <row r="3" spans="1:5">
      <c r="A3" t="s" s="3">
        <v>159</v>
      </c>
    </row>
    <row r="4" spans="1:5">
      <c r="A4" t="s" s="4">
        <v>301</v>
      </c>
      <c r="B4" t="n" s="5">
        <v>982217</v>
      </c>
      <c r="C4" t="n" s="5">
        <v>767205</v>
      </c>
      <c r="D4" t="n" s="5">
        <v>982217</v>
      </c>
      <c r="E4" t="n" s="5">
        <v>767205</v>
      </c>
    </row>
    <row r="5" spans="1:5">
      <c r="A5" t="s" s="4">
        <v>302</v>
      </c>
      <c r="B5" t="n" s="8">
        <v>2.42</v>
      </c>
      <c r="C5" t="n" s="8">
        <v>4.85</v>
      </c>
      <c r="D5" t="n" s="8">
        <v>2.42</v>
      </c>
      <c r="E5" t="n" s="8">
        <v>4.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303</v>
      </c>
      <c r="B1" t="s" s="2">
        <v>2</v>
      </c>
      <c r="C1" t="s" s="2">
        <v>28</v>
      </c>
    </row>
    <row r="2" spans="1:3">
      <c r="A2" t="s" s="3">
        <v>162</v>
      </c>
    </row>
    <row r="3" spans="1:3">
      <c r="A3" t="s" s="4">
        <v>304</v>
      </c>
      <c r="B3" t="n" s="7">
        <v>59</v>
      </c>
      <c r="C3" t="n" s="7">
        <v>47</v>
      </c>
    </row>
    <row r="4" spans="1:3">
      <c r="A4" t="s" s="4">
        <v>305</v>
      </c>
      <c r="B4" t="n" s="5">
        <v>13</v>
      </c>
      <c r="C4" t="n" s="5">
        <v>222</v>
      </c>
    </row>
    <row r="5" spans="1:3">
      <c r="A5" t="s" s="4">
        <v>306</v>
      </c>
      <c r="B5" t="n" s="5">
        <v>0</v>
      </c>
      <c r="C5" t="n" s="5">
        <v>1017</v>
      </c>
    </row>
    <row r="6" spans="1:3">
      <c r="A6" t="s" s="4">
        <v>307</v>
      </c>
      <c r="B6" t="n" s="5">
        <v>72</v>
      </c>
      <c r="C6" t="n" s="5">
        <v>1286</v>
      </c>
    </row>
    <row r="7" spans="1:3">
      <c r="A7" t="s" s="4">
        <v>308</v>
      </c>
      <c r="B7" t="n" s="5">
        <v>-56</v>
      </c>
      <c r="C7" t="n" s="5">
        <v>-1039</v>
      </c>
    </row>
    <row r="8" spans="1:3">
      <c r="A8" t="s" s="4">
        <v>309</v>
      </c>
      <c r="B8" t="n" s="7">
        <v>16</v>
      </c>
      <c r="C8" t="n" s="7">
        <v>2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3">
        <v>76</v>
      </c>
    </row>
    <row r="4" spans="1:5">
      <c r="A4" t="s" s="4">
        <v>77</v>
      </c>
      <c r="B4" t="n" s="7">
        <v>40</v>
      </c>
      <c r="C4" t="n" s="7">
        <v>436</v>
      </c>
      <c r="D4" t="n" s="7">
        <v>1860</v>
      </c>
      <c r="E4" t="n" s="7">
        <v>2597</v>
      </c>
    </row>
    <row r="5" spans="1:5">
      <c r="A5" t="s" s="4">
        <v>78</v>
      </c>
      <c r="B5" t="n" s="5">
        <v>250</v>
      </c>
      <c r="C5" t="n" s="5">
        <v>1052</v>
      </c>
      <c r="D5" t="n" s="5">
        <v>2501</v>
      </c>
      <c r="E5" t="n" s="5">
        <v>3081</v>
      </c>
    </row>
    <row r="6" spans="1:5">
      <c r="A6" t="s" s="4">
        <v>79</v>
      </c>
      <c r="B6" t="n" s="5">
        <v>141</v>
      </c>
      <c r="C6" t="n" s="5">
        <v>260</v>
      </c>
      <c r="D6" t="n" s="5">
        <v>936</v>
      </c>
      <c r="E6" t="n" s="5">
        <v>918</v>
      </c>
    </row>
    <row r="7" spans="1:5">
      <c r="A7" t="s" s="4">
        <v>80</v>
      </c>
      <c r="B7" t="n" s="5">
        <v>401</v>
      </c>
      <c r="C7" t="n" s="5">
        <v>513</v>
      </c>
      <c r="D7" t="n" s="5">
        <v>1171</v>
      </c>
      <c r="E7" t="n" s="5">
        <v>2490</v>
      </c>
    </row>
    <row r="8" spans="1:5">
      <c r="A8" t="s" s="4">
        <v>81</v>
      </c>
      <c r="B8" t="n" s="5">
        <v>13</v>
      </c>
      <c r="C8" t="n" s="5">
        <v>17</v>
      </c>
      <c r="D8" t="n" s="5">
        <v>47</v>
      </c>
      <c r="E8" t="n" s="5">
        <v>57</v>
      </c>
    </row>
    <row r="9" spans="1:5">
      <c r="A9" t="s" s="4">
        <v>82</v>
      </c>
      <c r="B9" t="n" s="5">
        <v>7</v>
      </c>
      <c r="C9" t="n" s="5">
        <v>0</v>
      </c>
      <c r="D9" t="n" s="5">
        <v>20</v>
      </c>
      <c r="E9" t="n" s="5">
        <v>2</v>
      </c>
    </row>
    <row r="10" spans="1:5">
      <c r="A10" t="s" s="4">
        <v>83</v>
      </c>
      <c r="B10" t="n" s="5">
        <v>-269</v>
      </c>
      <c r="C10" t="n" s="5">
        <v>0</v>
      </c>
      <c r="D10" t="n" s="5">
        <v>-269</v>
      </c>
      <c r="E10" t="n" s="5">
        <v>0</v>
      </c>
    </row>
    <row r="11" spans="1:5">
      <c r="A11" t="s" s="4">
        <v>84</v>
      </c>
      <c r="B11" t="n" s="5">
        <v>543</v>
      </c>
      <c r="C11" t="n" s="5">
        <v>1842</v>
      </c>
      <c r="D11" t="n" s="5">
        <v>4406</v>
      </c>
      <c r="E11" t="n" s="5">
        <v>6548</v>
      </c>
    </row>
    <row r="12" spans="1:5">
      <c r="A12" t="s" s="4">
        <v>85</v>
      </c>
      <c r="B12" t="n" s="5">
        <v>-503</v>
      </c>
      <c r="C12" t="n" s="5">
        <v>-1406</v>
      </c>
      <c r="D12" t="n" s="5">
        <v>-2546</v>
      </c>
      <c r="E12" t="n" s="5">
        <v>-3951</v>
      </c>
    </row>
    <row r="13" spans="1:5">
      <c r="A13" t="s" s="4">
        <v>86</v>
      </c>
      <c r="B13" t="n" s="5">
        <v>-14</v>
      </c>
      <c r="C13" t="n" s="5">
        <v>-43</v>
      </c>
      <c r="D13" t="n" s="5">
        <v>-109</v>
      </c>
      <c r="E13" t="n" s="5">
        <v>-148</v>
      </c>
    </row>
    <row r="14" spans="1:5">
      <c r="A14" t="s" s="4">
        <v>87</v>
      </c>
      <c r="B14" t="n" s="5">
        <v>-7</v>
      </c>
      <c r="C14" t="n" s="5">
        <v>-403</v>
      </c>
      <c r="D14" t="n" s="5">
        <v>-13</v>
      </c>
      <c r="E14" t="n" s="5">
        <v>-662</v>
      </c>
    </row>
    <row r="15" spans="1:5">
      <c r="A15" t="s" s="4">
        <v>88</v>
      </c>
      <c r="B15" t="n" s="5">
        <v>-524</v>
      </c>
      <c r="C15" t="n" s="5">
        <v>-1852</v>
      </c>
      <c r="D15" t="n" s="5">
        <v>-2668</v>
      </c>
      <c r="E15" t="n" s="5">
        <v>-4761</v>
      </c>
    </row>
    <row r="16" spans="1:5">
      <c r="A16" t="s" s="4">
        <v>89</v>
      </c>
      <c r="B16" t="n" s="5">
        <v>1</v>
      </c>
      <c r="C16" t="n" s="5">
        <v>0</v>
      </c>
      <c r="D16" t="n" s="5">
        <v>4</v>
      </c>
      <c r="E16" t="n" s="5">
        <v>20</v>
      </c>
    </row>
    <row r="17" spans="1:5">
      <c r="A17" t="s" s="4">
        <v>90</v>
      </c>
      <c r="B17" t="n" s="5">
        <v>-525</v>
      </c>
      <c r="C17" t="n" s="5">
        <v>-1852</v>
      </c>
      <c r="D17" t="n" s="5">
        <v>-2672</v>
      </c>
      <c r="E17" t="n" s="5">
        <v>-4781</v>
      </c>
    </row>
    <row r="18" spans="1:5">
      <c r="A18" t="s" s="4">
        <v>91</v>
      </c>
      <c r="B18" t="n" s="5">
        <v>0</v>
      </c>
      <c r="C18" t="n" s="5">
        <v>-83</v>
      </c>
      <c r="D18" t="n" s="5">
        <v>0</v>
      </c>
      <c r="E18" t="n" s="5">
        <v>1057</v>
      </c>
    </row>
    <row r="19" spans="1:5">
      <c r="A19" t="s" s="4">
        <v>92</v>
      </c>
      <c r="B19" t="n" s="5">
        <v>0</v>
      </c>
      <c r="C19" t="n" s="5">
        <v>5731</v>
      </c>
      <c r="D19" t="n" s="5">
        <v>0</v>
      </c>
      <c r="E19" t="n" s="5">
        <v>1651</v>
      </c>
    </row>
    <row r="20" spans="1:5">
      <c r="A20" t="s" s="4">
        <v>93</v>
      </c>
      <c r="B20" t="n" s="7">
        <v>-525</v>
      </c>
      <c r="C20" t="n" s="7">
        <v>3796</v>
      </c>
      <c r="D20" t="n" s="7">
        <v>-2672</v>
      </c>
      <c r="E20" t="n" s="7">
        <v>-2073</v>
      </c>
    </row>
    <row r="21" spans="1:5">
      <c r="A21" t="s" s="3">
        <v>94</v>
      </c>
    </row>
    <row r="22" spans="1:5">
      <c r="A22" t="s" s="4">
        <v>95</v>
      </c>
      <c r="B22" t="s" s="4">
        <v>96</v>
      </c>
      <c r="C22" t="s" s="4">
        <v>97</v>
      </c>
      <c r="D22" t="s" s="4">
        <v>98</v>
      </c>
      <c r="E22" t="s" s="4">
        <v>99</v>
      </c>
    </row>
    <row r="23" spans="1:5">
      <c r="A23" t="s" s="4">
        <v>100</v>
      </c>
      <c r="B23" t="n" s="5">
        <v>0</v>
      </c>
      <c r="C23" t="s" s="4">
        <v>101</v>
      </c>
      <c r="D23" t="n" s="5">
        <v>0</v>
      </c>
      <c r="E23" t="s" s="4">
        <v>102</v>
      </c>
    </row>
    <row r="24" spans="1:5">
      <c r="A24" t="s" s="4">
        <v>103</v>
      </c>
      <c r="B24" t="s" s="4">
        <v>96</v>
      </c>
      <c r="C24" t="s" s="4">
        <v>104</v>
      </c>
      <c r="D24" t="s" s="4">
        <v>98</v>
      </c>
      <c r="E24" t="s" s="4">
        <v>105</v>
      </c>
    </row>
    <row r="25" spans="1:5">
      <c r="A25" t="s" s="4">
        <v>106</v>
      </c>
      <c r="B25" t="n" s="5">
        <v>6057662</v>
      </c>
      <c r="C25" t="n" s="5">
        <v>6057662</v>
      </c>
      <c r="D25" t="n" s="5">
        <v>6057662</v>
      </c>
      <c r="E25" t="n" s="5">
        <v>60576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0</v>
      </c>
      <c r="B1" t="s" s="2">
        <v>2</v>
      </c>
      <c r="C1" t="s" s="2">
        <v>28</v>
      </c>
    </row>
    <row r="2" spans="1:3">
      <c r="A2" t="s" s="3">
        <v>311</v>
      </c>
    </row>
    <row r="3" spans="1:3">
      <c r="A3" t="s" s="4">
        <v>312</v>
      </c>
      <c r="B3" t="n" s="7">
        <v>90</v>
      </c>
      <c r="C3" t="n" s="7">
        <v>61</v>
      </c>
    </row>
    <row r="4" spans="1:3">
      <c r="A4" t="s" s="4">
        <v>313</v>
      </c>
      <c r="B4" t="n" s="5">
        <v>-28</v>
      </c>
      <c r="C4" t="n" s="5">
        <v>-9</v>
      </c>
    </row>
    <row r="5" spans="1:3">
      <c r="A5" t="s" s="4">
        <v>314</v>
      </c>
      <c r="B5" t="n" s="5">
        <v>62</v>
      </c>
      <c r="C5" t="n" s="5">
        <v>52</v>
      </c>
    </row>
    <row r="6" spans="1:3">
      <c r="A6" t="s" s="4">
        <v>315</v>
      </c>
    </row>
    <row r="7" spans="1:3">
      <c r="A7" t="s" s="3">
        <v>311</v>
      </c>
    </row>
    <row r="8" spans="1:3">
      <c r="A8" t="s" s="4">
        <v>312</v>
      </c>
      <c r="B8" t="n" s="5">
        <v>62</v>
      </c>
      <c r="C8" t="n" s="5">
        <v>42</v>
      </c>
    </row>
    <row r="9" spans="1:3">
      <c r="A9" t="s" s="4">
        <v>313</v>
      </c>
      <c r="B9" t="n" s="5">
        <v>-21</v>
      </c>
      <c r="C9" t="n" s="5">
        <v>-7</v>
      </c>
    </row>
    <row r="10" spans="1:3">
      <c r="A10" t="s" s="4">
        <v>314</v>
      </c>
      <c r="B10" t="n" s="5">
        <v>41</v>
      </c>
      <c r="C10" t="n" s="5">
        <v>35</v>
      </c>
    </row>
    <row r="11" spans="1:3">
      <c r="A11" t="s" s="4">
        <v>316</v>
      </c>
    </row>
    <row r="12" spans="1:3">
      <c r="A12" t="s" s="3">
        <v>311</v>
      </c>
    </row>
    <row r="13" spans="1:3">
      <c r="A13" t="s" s="4">
        <v>312</v>
      </c>
      <c r="B13" t="n" s="5">
        <v>28</v>
      </c>
      <c r="C13" t="n" s="5">
        <v>19</v>
      </c>
    </row>
    <row r="14" spans="1:3">
      <c r="A14" t="s" s="4">
        <v>313</v>
      </c>
      <c r="B14" t="n" s="5">
        <v>-7</v>
      </c>
      <c r="C14" t="n" s="5">
        <v>-2</v>
      </c>
    </row>
    <row r="15" spans="1:3">
      <c r="A15" t="s" s="4">
        <v>314</v>
      </c>
      <c r="B15" t="n" s="7">
        <v>21</v>
      </c>
      <c r="C15" t="n" s="7">
        <v>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7</v>
      </c>
      <c r="B1" t="s" s="2">
        <v>2</v>
      </c>
      <c r="C1" t="s" s="2">
        <v>28</v>
      </c>
    </row>
    <row r="2" spans="1:3">
      <c r="A2" t="s" s="3">
        <v>318</v>
      </c>
    </row>
    <row r="3" spans="1:3">
      <c r="A3" t="n" s="5">
        <v>2015</v>
      </c>
      <c r="B3" t="n" s="7">
        <v>7</v>
      </c>
    </row>
    <row r="4" spans="1:3">
      <c r="A4" t="n" s="5">
        <v>2016</v>
      </c>
      <c r="B4" t="n" s="5">
        <v>28</v>
      </c>
    </row>
    <row r="5" spans="1:3">
      <c r="A5" t="n" s="5">
        <v>2017</v>
      </c>
      <c r="B5" t="n" s="5">
        <v>24</v>
      </c>
    </row>
    <row r="6" spans="1:3">
      <c r="A6" t="n" s="5">
        <v>2018</v>
      </c>
      <c r="B6" t="n" s="5">
        <v>3</v>
      </c>
    </row>
    <row r="7" spans="1:3">
      <c r="A7" t="s" s="4">
        <v>319</v>
      </c>
      <c r="B7" t="n" s="7">
        <v>62</v>
      </c>
      <c r="C7" t="n" s="7">
        <v>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0</v>
      </c>
      <c r="B1" t="s" s="2">
        <v>2</v>
      </c>
      <c r="C1" t="s" s="2">
        <v>28</v>
      </c>
    </row>
    <row r="2" spans="1:3">
      <c r="A2" t="s" s="3">
        <v>165</v>
      </c>
    </row>
    <row r="3" spans="1:3">
      <c r="A3" t="s" s="4">
        <v>321</v>
      </c>
      <c r="B3" t="n" s="7">
        <v>5</v>
      </c>
      <c r="C3" t="n" s="7">
        <v>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322</v>
      </c>
      <c r="B1" t="s" s="2">
        <v>74</v>
      </c>
      <c r="D1" t="s" s="2">
        <v>1</v>
      </c>
    </row>
    <row r="2" spans="1:5">
      <c r="B2" t="s" s="2">
        <v>2</v>
      </c>
      <c r="C2" t="s" s="2">
        <v>75</v>
      </c>
      <c r="D2" t="s" s="2">
        <v>2</v>
      </c>
      <c r="E2" t="s" s="2">
        <v>75</v>
      </c>
    </row>
    <row r="3" spans="1:5">
      <c r="A3" t="s" s="4">
        <v>323</v>
      </c>
      <c r="B3" t="n" s="7">
        <v>7</v>
      </c>
      <c r="C3" t="n" s="7">
        <v>0</v>
      </c>
      <c r="D3" t="n" s="7">
        <v>20</v>
      </c>
      <c r="E3" t="n" s="7">
        <v>2</v>
      </c>
    </row>
    <row r="4" spans="1:5">
      <c r="A4" t="s" s="4">
        <v>324</v>
      </c>
    </row>
    <row r="5" spans="1:5">
      <c r="A5" t="s" s="4">
        <v>325</v>
      </c>
      <c r="D5" t="s" s="4">
        <v>326</v>
      </c>
    </row>
    <row r="6" spans="1:5">
      <c r="A6" t="s" s="4">
        <v>327</v>
      </c>
    </row>
    <row r="7" spans="1:5">
      <c r="A7" t="s" s="4">
        <v>325</v>
      </c>
      <c r="D7" t="s" s="4">
        <v>3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8</v>
      </c>
      <c r="B1" t="s" s="2">
        <v>2</v>
      </c>
      <c r="C1" t="s" s="2">
        <v>28</v>
      </c>
    </row>
    <row r="2" spans="1:3">
      <c r="A2" t="s" s="3">
        <v>168</v>
      </c>
    </row>
    <row r="3" spans="1:3">
      <c r="A3" t="s" s="4">
        <v>329</v>
      </c>
      <c r="B3" t="n" s="7">
        <v>81</v>
      </c>
      <c r="C3" t="n" s="7">
        <v>88</v>
      </c>
    </row>
    <row r="4" spans="1:3">
      <c r="A4" t="s" s="4">
        <v>330</v>
      </c>
      <c r="B4" t="n" s="5">
        <v>65</v>
      </c>
      <c r="C4" t="n" s="5">
        <v>64</v>
      </c>
    </row>
    <row r="5" spans="1:3">
      <c r="A5" t="s" s="4">
        <v>331</v>
      </c>
      <c r="B5" t="n" s="5">
        <v>42</v>
      </c>
      <c r="C5" t="n" s="5">
        <v>44</v>
      </c>
    </row>
    <row r="6" spans="1:3">
      <c r="A6" t="s" s="4">
        <v>332</v>
      </c>
      <c r="B6" t="n" s="5">
        <v>23</v>
      </c>
      <c r="C6" t="n" s="5">
        <v>49</v>
      </c>
    </row>
    <row r="7" spans="1:3">
      <c r="A7" t="s" s="4">
        <v>333</v>
      </c>
      <c r="B7" t="n" s="5">
        <v>0</v>
      </c>
      <c r="C7" t="n" s="5">
        <v>539</v>
      </c>
    </row>
    <row r="8" spans="1:3">
      <c r="A8" t="s" s="4">
        <v>334</v>
      </c>
      <c r="B8" t="n" s="5">
        <v>101</v>
      </c>
      <c r="C8" t="n" s="5">
        <v>118</v>
      </c>
    </row>
    <row r="9" spans="1:3">
      <c r="A9" t="s" s="4">
        <v>319</v>
      </c>
      <c r="B9" t="n" s="7">
        <v>312</v>
      </c>
      <c r="C9" t="n" s="7">
        <v>9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4"/>
  </cols>
  <sheetData>
    <row r="1" spans="1:5">
      <c r="A1" t="s" s="1">
        <v>335</v>
      </c>
      <c r="B1" t="s" s="2">
        <v>74</v>
      </c>
      <c r="D1" t="s" s="2">
        <v>1</v>
      </c>
    </row>
    <row r="2" spans="1:5">
      <c r="B2" t="s" s="2">
        <v>2</v>
      </c>
      <c r="C2" t="s" s="2">
        <v>75</v>
      </c>
      <c r="D2" t="s" s="2">
        <v>2</v>
      </c>
      <c r="E2" t="s" s="2">
        <v>75</v>
      </c>
    </row>
    <row r="3" spans="1:5">
      <c r="A3" t="s" s="3">
        <v>336</v>
      </c>
    </row>
    <row r="4" spans="1:5">
      <c r="A4" t="s" s="4">
        <v>135</v>
      </c>
      <c r="D4" t="n" s="7">
        <v>600</v>
      </c>
      <c r="E4" t="n" s="7">
        <v>0</v>
      </c>
    </row>
    <row r="5" spans="1:5">
      <c r="A5" t="s" s="4">
        <v>136</v>
      </c>
      <c r="D5" t="n" s="7">
        <v>750</v>
      </c>
      <c r="E5" t="n" s="5">
        <v>0</v>
      </c>
    </row>
    <row r="6" spans="1:5">
      <c r="A6" t="s" s="4">
        <v>337</v>
      </c>
    </row>
    <row r="7" spans="1:5">
      <c r="A7" t="s" s="3">
        <v>336</v>
      </c>
    </row>
    <row r="8" spans="1:5">
      <c r="A8" t="s" s="4">
        <v>338</v>
      </c>
      <c r="B8" t="s" s="4">
        <v>339</v>
      </c>
      <c r="D8" t="s" s="4">
        <v>339</v>
      </c>
    </row>
    <row r="9" spans="1:5">
      <c r="A9" t="s" s="4">
        <v>340</v>
      </c>
      <c r="D9" t="s" s="4">
        <v>341</v>
      </c>
    </row>
    <row r="10" spans="1:5">
      <c r="A10" t="s" s="4">
        <v>87</v>
      </c>
      <c r="B10" t="n" s="7">
        <v>7</v>
      </c>
      <c r="D10" t="n" s="7">
        <v>13</v>
      </c>
    </row>
    <row r="11" spans="1:5">
      <c r="A11" t="s" s="4">
        <v>135</v>
      </c>
      <c r="D11" t="n" s="5">
        <v>600</v>
      </c>
    </row>
    <row r="12" spans="1:5">
      <c r="A12" t="s" s="4">
        <v>136</v>
      </c>
      <c r="D12" t="n" s="7">
        <v>750</v>
      </c>
    </row>
    <row r="13" spans="1:5">
      <c r="A13" t="s" s="4">
        <v>342</v>
      </c>
    </row>
    <row r="14" spans="1:5">
      <c r="A14" t="s" s="3">
        <v>336</v>
      </c>
    </row>
    <row r="15" spans="1:5">
      <c r="A15" t="s" s="4">
        <v>87</v>
      </c>
      <c r="C15" t="n" s="7">
        <v>108</v>
      </c>
      <c r="E15" t="n" s="5">
        <v>354</v>
      </c>
    </row>
    <row r="16" spans="1:5">
      <c r="A16" t="s" s="4">
        <v>135</v>
      </c>
      <c r="C16" t="n" s="7">
        <v>4000</v>
      </c>
      <c r="E16" t="n" s="7">
        <v>4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29"/>
    <col customWidth="1" max="5" min="5" width="14"/>
    <col customWidth="1" max="6" min="6" width="14"/>
  </cols>
  <sheetData>
    <row r="1" spans="1:6">
      <c r="A1" t="s" s="1">
        <v>343</v>
      </c>
      <c r="B1" t="s" s="2">
        <v>74</v>
      </c>
      <c r="D1" t="s" s="2">
        <v>1</v>
      </c>
    </row>
    <row r="2" spans="1:6">
      <c r="B2" t="s" s="2">
        <v>2</v>
      </c>
      <c r="C2" t="s" s="2">
        <v>75</v>
      </c>
      <c r="D2" t="s" s="2">
        <v>2</v>
      </c>
      <c r="E2" t="s" s="2">
        <v>75</v>
      </c>
      <c r="F2" t="s" s="2">
        <v>28</v>
      </c>
    </row>
    <row r="3" spans="1:6">
      <c r="A3" t="s" s="4">
        <v>89</v>
      </c>
      <c r="B3" t="n" s="7">
        <v>1</v>
      </c>
      <c r="C3" t="n" s="7">
        <v>0</v>
      </c>
      <c r="D3" t="n" s="7">
        <v>4</v>
      </c>
      <c r="E3" t="n" s="7">
        <v>20</v>
      </c>
    </row>
    <row r="4" spans="1:6">
      <c r="A4" t="s" s="4">
        <v>344</v>
      </c>
      <c r="B4" t="n" s="5">
        <v>29700</v>
      </c>
      <c r="D4" t="n" s="5">
        <v>29700</v>
      </c>
    </row>
    <row r="5" spans="1:6">
      <c r="A5" t="s" s="4">
        <v>345</v>
      </c>
      <c r="B5" t="n" s="5">
        <v>61</v>
      </c>
      <c r="D5" t="n" s="5">
        <v>61</v>
      </c>
      <c r="F5" t="n" s="7">
        <v>61</v>
      </c>
    </row>
    <row r="6" spans="1:6">
      <c r="A6" t="s" s="4">
        <v>346</v>
      </c>
    </row>
    <row r="7" spans="1:6">
      <c r="A7" t="s" s="4">
        <v>347</v>
      </c>
      <c r="B7" t="n" s="5">
        <v>24600</v>
      </c>
      <c r="D7" t="n" s="7">
        <v>24600</v>
      </c>
    </row>
    <row r="8" spans="1:6">
      <c r="A8" t="s" s="4">
        <v>348</v>
      </c>
      <c r="D8" t="s" s="4">
        <v>349</v>
      </c>
    </row>
    <row r="9" spans="1:6">
      <c r="A9" t="s" s="4">
        <v>350</v>
      </c>
    </row>
    <row r="10" spans="1:6">
      <c r="A10" t="s" s="4">
        <v>347</v>
      </c>
      <c r="B10" t="n" s="7">
        <v>5100</v>
      </c>
      <c r="D10" t="n" s="7">
        <v>5100</v>
      </c>
    </row>
    <row r="11" spans="1:6">
      <c r="A11" t="s" s="4">
        <v>348</v>
      </c>
      <c r="D11" t="s" s="4">
        <v>3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r="1" spans="1:2">
      <c r="A1" t="s" s="1">
        <v>352</v>
      </c>
      <c r="B1" t="s" s="2">
        <v>353</v>
      </c>
    </row>
    <row r="2" spans="1:2">
      <c r="A2" t="s" s="3">
        <v>177</v>
      </c>
    </row>
    <row r="3" spans="1:2">
      <c r="A3" t="s" s="4">
        <v>354</v>
      </c>
      <c r="B3" t="n" s="7">
        <v>13</v>
      </c>
    </row>
    <row r="4" spans="1:2">
      <c r="A4" t="s" s="4">
        <v>355</v>
      </c>
      <c r="B4" t="n" s="5">
        <v>5</v>
      </c>
    </row>
    <row r="5" spans="1:2">
      <c r="A5" t="s" s="4">
        <v>356</v>
      </c>
      <c r="B5" t="n" s="7">
        <v>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357</v>
      </c>
      <c r="B1" t="s" s="2">
        <v>74</v>
      </c>
      <c r="D1" t="s" s="2">
        <v>1</v>
      </c>
    </row>
    <row r="2" spans="1:5">
      <c r="B2" t="s" s="2">
        <v>2</v>
      </c>
      <c r="C2" t="s" s="2">
        <v>75</v>
      </c>
      <c r="D2" t="s" s="2">
        <v>2</v>
      </c>
      <c r="E2" t="s" s="2">
        <v>75</v>
      </c>
    </row>
    <row r="3" spans="1:5">
      <c r="A3" t="s" s="3">
        <v>180</v>
      </c>
    </row>
    <row r="4" spans="1:5">
      <c r="A4" t="s" s="4">
        <v>358</v>
      </c>
      <c r="B4" t="n" s="7">
        <v>75</v>
      </c>
      <c r="D4" t="n" s="7">
        <v>75</v>
      </c>
    </row>
    <row r="5" spans="1:5">
      <c r="A5" t="s" s="4">
        <v>359</v>
      </c>
      <c r="B5" t="n" s="7">
        <v>269</v>
      </c>
      <c r="C5" t="n" s="7">
        <v>0</v>
      </c>
      <c r="D5" t="n" s="7">
        <v>269</v>
      </c>
      <c r="E5" t="n"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60</v>
      </c>
      <c r="B1" t="s" s="2">
        <v>74</v>
      </c>
      <c r="C1" t="s" s="2">
        <v>1</v>
      </c>
    </row>
    <row r="2" spans="1:3">
      <c r="B2" t="s" s="2">
        <v>2</v>
      </c>
      <c r="C2" t="s" s="2">
        <v>2</v>
      </c>
    </row>
    <row r="3" spans="1:3">
      <c r="A3" t="s" s="4">
        <v>361</v>
      </c>
      <c r="B3" t="n" s="7">
        <v>5</v>
      </c>
      <c r="C3" t="n" s="7">
        <v>5</v>
      </c>
    </row>
    <row r="4" spans="1:3">
      <c r="A4" t="s" s="4">
        <v>362</v>
      </c>
      <c r="B4" t="n" s="7">
        <v>7</v>
      </c>
      <c r="C4" t="n" s="7">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7</v>
      </c>
      <c r="B1" t="s" s="2">
        <v>1</v>
      </c>
    </row>
    <row r="2" spans="1:3">
      <c r="B2" t="s" s="2">
        <v>2</v>
      </c>
      <c r="C2" t="s" s="2">
        <v>75</v>
      </c>
    </row>
    <row r="3" spans="1:3">
      <c r="A3" t="s" s="3">
        <v>108</v>
      </c>
    </row>
    <row r="4" spans="1:3">
      <c r="A4" t="s" s="4">
        <v>109</v>
      </c>
      <c r="B4" t="n" s="7">
        <v>-2672</v>
      </c>
      <c r="C4" t="n" s="7">
        <v>-2073</v>
      </c>
    </row>
    <row r="5" spans="1:3">
      <c r="A5" t="s" s="4">
        <v>110</v>
      </c>
      <c r="B5" t="n" s="5">
        <v>0</v>
      </c>
      <c r="C5" t="n" s="5">
        <v>-2708</v>
      </c>
    </row>
    <row r="6" spans="1:3">
      <c r="A6" t="s" s="4">
        <v>95</v>
      </c>
      <c r="B6" t="n" s="5">
        <v>-2672</v>
      </c>
      <c r="C6" t="n" s="5">
        <v>-4781</v>
      </c>
    </row>
    <row r="7" spans="1:3">
      <c r="A7" t="s" s="3">
        <v>111</v>
      </c>
    </row>
    <row r="8" spans="1:3">
      <c r="A8" t="s" s="4">
        <v>112</v>
      </c>
      <c r="B8" t="n" s="5">
        <v>67</v>
      </c>
      <c r="C8" t="n" s="5">
        <v>59</v>
      </c>
    </row>
    <row r="9" spans="1:3">
      <c r="A9" t="s" s="4">
        <v>113</v>
      </c>
      <c r="B9" t="n" s="5">
        <v>55</v>
      </c>
      <c r="C9" t="n" s="5">
        <v>286</v>
      </c>
    </row>
    <row r="10" spans="1:3">
      <c r="A10" t="s" s="4">
        <v>114</v>
      </c>
      <c r="B10" t="n" s="5">
        <v>-187</v>
      </c>
      <c r="C10" t="n" s="5">
        <v>31</v>
      </c>
    </row>
    <row r="11" spans="1:3">
      <c r="A11" t="s" s="4">
        <v>115</v>
      </c>
      <c r="B11" t="n" s="5">
        <v>0</v>
      </c>
      <c r="C11" t="n" s="5">
        <v>307</v>
      </c>
    </row>
    <row r="12" spans="1:3">
      <c r="A12" t="s" s="4">
        <v>116</v>
      </c>
      <c r="B12" t="n" s="5">
        <v>0</v>
      </c>
      <c r="C12" t="n" s="5">
        <v>143</v>
      </c>
    </row>
    <row r="13" spans="1:3">
      <c r="A13" t="s" s="4">
        <v>117</v>
      </c>
      <c r="B13" t="n" s="5">
        <v>3</v>
      </c>
      <c r="C13" t="n" s="5">
        <v>9</v>
      </c>
    </row>
    <row r="14" spans="1:3">
      <c r="A14" t="s" s="4">
        <v>118</v>
      </c>
      <c r="B14" t="n" s="5">
        <v>0</v>
      </c>
      <c r="C14" t="n" s="5">
        <v>17</v>
      </c>
    </row>
    <row r="15" spans="1:3">
      <c r="A15" t="s" s="3">
        <v>119</v>
      </c>
    </row>
    <row r="16" spans="1:3">
      <c r="A16" t="s" s="4">
        <v>120</v>
      </c>
      <c r="B16" t="n" s="5">
        <v>84</v>
      </c>
      <c r="C16" t="n" s="5">
        <v>41</v>
      </c>
    </row>
    <row r="17" spans="1:3">
      <c r="A17" t="s" s="4">
        <v>33</v>
      </c>
      <c r="B17" t="n" s="5">
        <v>173</v>
      </c>
      <c r="C17" t="n" s="5">
        <v>-193</v>
      </c>
    </row>
    <row r="18" spans="1:3">
      <c r="A18" t="s" s="4">
        <v>38</v>
      </c>
      <c r="B18" t="n" s="5">
        <v>193</v>
      </c>
      <c r="C18" t="n" s="5">
        <v>0</v>
      </c>
    </row>
    <row r="19" spans="1:3">
      <c r="A19" t="s" s="4">
        <v>121</v>
      </c>
      <c r="B19" t="n" s="5">
        <v>43</v>
      </c>
      <c r="C19" t="n" s="5">
        <v>6</v>
      </c>
    </row>
    <row r="20" spans="1:3">
      <c r="A20" t="s" s="4">
        <v>44</v>
      </c>
      <c r="B20" t="n" s="5">
        <v>271</v>
      </c>
      <c r="C20" t="n" s="5">
        <v>291</v>
      </c>
    </row>
    <row r="21" spans="1:3">
      <c r="A21" t="s" s="4">
        <v>122</v>
      </c>
      <c r="B21" t="n" s="5">
        <v>22</v>
      </c>
      <c r="C21" t="n" s="5">
        <v>1452</v>
      </c>
    </row>
    <row r="22" spans="1:3">
      <c r="A22" t="s" s="4">
        <v>123</v>
      </c>
      <c r="B22" t="n" s="5">
        <v>-1948</v>
      </c>
      <c r="C22" t="n" s="5">
        <v>-2332</v>
      </c>
    </row>
    <row r="23" spans="1:3">
      <c r="A23" t="s" s="3">
        <v>124</v>
      </c>
    </row>
    <row r="24" spans="1:3">
      <c r="A24" t="s" s="4">
        <v>125</v>
      </c>
      <c r="B24" t="n" s="5">
        <v>-12</v>
      </c>
      <c r="C24" t="n" s="5">
        <v>-9</v>
      </c>
    </row>
    <row r="25" spans="1:3">
      <c r="A25" t="s" s="4">
        <v>126</v>
      </c>
      <c r="B25" t="n" s="5">
        <v>-29</v>
      </c>
      <c r="C25" t="n" s="5">
        <v>-146</v>
      </c>
    </row>
    <row r="26" spans="1:3">
      <c r="A26" t="s" s="4">
        <v>127</v>
      </c>
      <c r="B26" t="n" s="5">
        <v>0</v>
      </c>
      <c r="C26" t="n" s="5">
        <v>7803</v>
      </c>
    </row>
    <row r="27" spans="1:3">
      <c r="A27" t="s" s="4">
        <v>128</v>
      </c>
      <c r="B27" t="n" s="5">
        <v>0</v>
      </c>
      <c r="C27" t="n" s="5">
        <v>-1500</v>
      </c>
    </row>
    <row r="28" spans="1:3">
      <c r="A28" t="s" s="4">
        <v>129</v>
      </c>
      <c r="B28" t="n" s="5">
        <v>1500</v>
      </c>
      <c r="C28" t="n" s="5">
        <v>0</v>
      </c>
    </row>
    <row r="29" spans="1:3">
      <c r="A29" t="s" s="4">
        <v>130</v>
      </c>
      <c r="B29" t="n" s="5">
        <v>0</v>
      </c>
      <c r="C29" t="n" s="5">
        <v>-14</v>
      </c>
    </row>
    <row r="30" spans="1:3">
      <c r="A30" t="s" s="4">
        <v>131</v>
      </c>
      <c r="B30" t="n" s="5">
        <v>1459</v>
      </c>
      <c r="C30" t="n" s="5">
        <v>6134</v>
      </c>
    </row>
    <row r="31" spans="1:3">
      <c r="A31" t="s" s="3">
        <v>132</v>
      </c>
    </row>
    <row r="32" spans="1:3">
      <c r="A32" t="s" s="4">
        <v>133</v>
      </c>
      <c r="B32" t="n" s="5">
        <v>0</v>
      </c>
      <c r="C32" t="n" s="5">
        <v>-4000</v>
      </c>
    </row>
    <row r="33" spans="1:3">
      <c r="A33" t="s" s="4">
        <v>134</v>
      </c>
      <c r="B33" t="n" s="5">
        <v>0</v>
      </c>
      <c r="C33" t="n" s="5">
        <v>900</v>
      </c>
    </row>
    <row r="34" spans="1:3">
      <c r="A34" t="s" s="4">
        <v>135</v>
      </c>
      <c r="B34" t="n" s="5">
        <v>-600</v>
      </c>
      <c r="C34" t="n" s="5">
        <v>0</v>
      </c>
    </row>
    <row r="35" spans="1:3">
      <c r="A35" t="s" s="4">
        <v>136</v>
      </c>
      <c r="B35" t="n" s="5">
        <v>750</v>
      </c>
      <c r="C35" t="n" s="5">
        <v>0</v>
      </c>
    </row>
    <row r="36" spans="1:3">
      <c r="A36" t="s" s="4">
        <v>137</v>
      </c>
      <c r="B36" t="n" s="5">
        <v>0</v>
      </c>
      <c r="C36" t="n" s="5">
        <v>1</v>
      </c>
    </row>
    <row r="37" spans="1:3">
      <c r="A37" t="s" s="4">
        <v>138</v>
      </c>
      <c r="B37" t="n" s="5">
        <v>150</v>
      </c>
      <c r="C37" t="n" s="5">
        <v>-3099</v>
      </c>
    </row>
    <row r="38" spans="1:3">
      <c r="A38" t="s" s="4">
        <v>139</v>
      </c>
      <c r="B38" t="n" s="5">
        <v>-339</v>
      </c>
      <c r="C38" t="n" s="5">
        <v>703</v>
      </c>
    </row>
    <row r="39" spans="1:3">
      <c r="A39" t="s" s="4">
        <v>140</v>
      </c>
      <c r="B39" t="n" s="5">
        <v>549</v>
      </c>
      <c r="C39" t="n" s="5">
        <v>1232</v>
      </c>
    </row>
    <row r="40" spans="1:3">
      <c r="A40" t="s" s="4">
        <v>141</v>
      </c>
      <c r="B40" t="n" s="5">
        <v>210</v>
      </c>
      <c r="C40" t="n" s="5">
        <v>1935</v>
      </c>
    </row>
    <row r="41" spans="1:3">
      <c r="A41" t="s" s="3">
        <v>142</v>
      </c>
    </row>
    <row r="42" spans="1:3">
      <c r="A42" t="s" s="4">
        <v>143</v>
      </c>
      <c r="B42" t="n" s="7">
        <v>12</v>
      </c>
      <c r="C42" t="n" s="7">
        <v>1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7</v>
      </c>
      <c r="B1" t="s" s="2">
        <v>1</v>
      </c>
    </row>
    <row r="2" spans="1:2">
      <c r="B2" t="s" s="2">
        <v>2</v>
      </c>
    </row>
    <row r="3" spans="1:2">
      <c r="A3" t="s" s="3">
        <v>145</v>
      </c>
    </row>
    <row r="4" spans="1:2">
      <c r="A4" t="s" s="4">
        <v>147</v>
      </c>
      <c r="B4" t="s"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Condensed Balance </vt:lpstr>
      <vt:lpstr>Consolidated Condensed Balance3</vt:lpstr>
      <vt:lpstr>Unaudited Consolidated Condense</vt:lpstr>
      <vt:lpstr>Unaudited Consolidated Condens5</vt:lpstr>
      <vt:lpstr>1. THE COMPANY</vt:lpstr>
      <vt:lpstr>2. BASIS OF PRESENTATION AND SU</vt:lpstr>
      <vt:lpstr>3. SEGMENT INFORMATION</vt:lpstr>
      <vt:lpstr>4. DISPOSITION OF ASSETS AND DI</vt:lpstr>
      <vt:lpstr>5. ACCOUNTING FOR STOCK-BASED C</vt:lpstr>
      <vt:lpstr>6. COMPUTATION OF LOSS PER SHAR</vt:lpstr>
      <vt:lpstr>7. PROPERTY AND EQUIPMENT</vt:lpstr>
      <vt:lpstr>8. INTANGIBLE ASSETS AND GOODWI</vt:lpstr>
      <vt:lpstr>9. ACCRUED EXPENSES AND OTHER C</vt:lpstr>
      <vt:lpstr>10. DEBT</vt:lpstr>
      <vt:lpstr>11. INCOME TAXES</vt:lpstr>
      <vt:lpstr>12. COMMITMENTS AND CONTINGENCI</vt:lpstr>
      <vt:lpstr>13. LEASE TERMINATION</vt:lpstr>
      <vt:lpstr>14. RELATED PARTY</vt:lpstr>
      <vt:lpstr>15. SUBSEQUENT EVENT</vt:lpstr>
      <vt:lpstr>2. SUMMARY OF SIGNIFICANT ACCOU</vt:lpstr>
      <vt:lpstr>4. DISPOSITION OF ASSETS AND 22</vt:lpstr>
      <vt:lpstr>5. ACCOUNTING FOR STOCK-BASED23</vt:lpstr>
      <vt:lpstr>6. COMPUTATION OF LOSS PER SH24</vt:lpstr>
      <vt:lpstr>7. PROPERTY AND EQUIPMENT (Tabl</vt:lpstr>
      <vt:lpstr>8. INTANGIBLE ASSETS AND GOOD26</vt:lpstr>
      <vt:lpstr>9. ACCRUED EXPENSES AND OTHER27</vt:lpstr>
      <vt:lpstr>12. COMMITMENTS AND CONTINGEN28</vt:lpstr>
      <vt:lpstr>1. THE COMPANY (Details Narrati</vt:lpstr>
      <vt:lpstr>2. BASIS OF PRESENTATION AND 30</vt:lpstr>
      <vt:lpstr>4. DISPOSITION OF ASSETS AND 31</vt:lpstr>
      <vt:lpstr>4. DISPOSITION OF ASSETS AND 32</vt:lpstr>
      <vt:lpstr>4. DISPOSITION OF ASSETS AND 33</vt:lpstr>
      <vt:lpstr>5. ACCOUNTING FOR STOCK-BASED34</vt:lpstr>
      <vt:lpstr>5. ACCOUNTING FOR STOCK-BASED35</vt:lpstr>
      <vt:lpstr>5. ACCOUNTING FOR STOCK-BASED36</vt:lpstr>
      <vt:lpstr>5. ACCOUNTING FOR STOCK-BASED37</vt:lpstr>
      <vt:lpstr>6. COMPUTATION OF LOSS PER SH38</vt:lpstr>
      <vt:lpstr>7. PROPERTY AND EQUIPMENT (Deta</vt:lpstr>
      <vt:lpstr>8. INTANGIBLE ASSETS AND GOOD40</vt:lpstr>
      <vt:lpstr>8. INTANGIBLE ASSETS AND GOOD41</vt:lpstr>
      <vt:lpstr>8. INTANGIBLE ASSETS AND GOOD42</vt:lpstr>
      <vt:lpstr>8. INTANGIBLE ASSETS AND GOOD43</vt:lpstr>
      <vt:lpstr>9. ACCRUED EXPENSES AND OTHER44</vt:lpstr>
      <vt:lpstr>10. DEBT (Details Narrative)</vt:lpstr>
      <vt:lpstr>11. INCOME TAXES (Details Narra</vt:lpstr>
      <vt:lpstr>12. COMMITMENTS AND CONTINGEN47</vt:lpstr>
      <vt:lpstr>13. LEASE TERMINATION (Details </vt:lpstr>
      <vt:lpstr>14. RELATED PARTY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02:46Z</dcterms:created>
  <dcterms:modified xmlns:dcterms="http://purl.org/dc/terms/" xmlns:xsi="http://www.w3.org/2001/XMLSchema-instance" xsi:type="dcterms:W3CDTF">2015-11-06T15:02:46Z</dcterms:modified>
  <dc:title xmlns:dc="http://purl.org/dc/elements/1.1/">Untitled</dc:title>
  <dc:description xmlns:dc="http://purl.org/dc/elements/1.1/"/>
  <dc:subject xmlns:dc="http://purl.org/dc/elements/1.1/"/>
  <cp:keywords/>
  <cp:category/>
</cp:coreProperties>
</file>